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venue and Performance Obligat" sheetId="10" state="visible" r:id="rId10"/>
    <sheet xmlns:r="http://schemas.openxmlformats.org/officeDocument/2006/relationships" name="Fair Value Measurements" sheetId="11" state="visible" r:id="rId11"/>
    <sheet xmlns:r="http://schemas.openxmlformats.org/officeDocument/2006/relationships" name="Acquisitions" sheetId="12" state="visible" r:id="rId12"/>
    <sheet xmlns:r="http://schemas.openxmlformats.org/officeDocument/2006/relationships" name="Balance Sheet Components" sheetId="13" state="visible" r:id="rId13"/>
    <sheet xmlns:r="http://schemas.openxmlformats.org/officeDocument/2006/relationships" name="Commitments and Contingencies" sheetId="14" state="visible" r:id="rId14"/>
    <sheet xmlns:r="http://schemas.openxmlformats.org/officeDocument/2006/relationships" name="Leases" sheetId="15" state="visible" r:id="rId15"/>
    <sheet xmlns:r="http://schemas.openxmlformats.org/officeDocument/2006/relationships" name="Ordinary Shares" sheetId="16" state="visible" r:id="rId16"/>
    <sheet xmlns:r="http://schemas.openxmlformats.org/officeDocument/2006/relationships" name="Equity Incentive Plans" sheetId="17" state="visible" r:id="rId17"/>
    <sheet xmlns:r="http://schemas.openxmlformats.org/officeDocument/2006/relationships" name="Net Loss Per Share Attributable" sheetId="18" state="visible" r:id="rId18"/>
    <sheet xmlns:r="http://schemas.openxmlformats.org/officeDocument/2006/relationships" name="Income Taxes" sheetId="19" state="visible" r:id="rId19"/>
    <sheet xmlns:r="http://schemas.openxmlformats.org/officeDocument/2006/relationships" name="Employee Benefit Plans" sheetId="20" state="visible" r:id="rId20"/>
    <sheet xmlns:r="http://schemas.openxmlformats.org/officeDocument/2006/relationships" name="Segment Information" sheetId="21" state="visible" r:id="rId21"/>
    <sheet xmlns:r="http://schemas.openxmlformats.org/officeDocument/2006/relationships" name="Summary of Significant Accoun_2" sheetId="22" state="visible" r:id="rId22"/>
    <sheet xmlns:r="http://schemas.openxmlformats.org/officeDocument/2006/relationships" name="Revenue and Performance Oblig_2" sheetId="23" state="visible" r:id="rId23"/>
    <sheet xmlns:r="http://schemas.openxmlformats.org/officeDocument/2006/relationships" name="Fair Value Measurements (Tables" sheetId="24" state="visible" r:id="rId24"/>
    <sheet xmlns:r="http://schemas.openxmlformats.org/officeDocument/2006/relationships" name="Acquisitions (Tables)" sheetId="25" state="visible" r:id="rId25"/>
    <sheet xmlns:r="http://schemas.openxmlformats.org/officeDocument/2006/relationships" name="Balance Sheet Components (Table" sheetId="26" state="visible" r:id="rId26"/>
    <sheet xmlns:r="http://schemas.openxmlformats.org/officeDocument/2006/relationships" name="Leases (Tables)" sheetId="27" state="visible" r:id="rId27"/>
    <sheet xmlns:r="http://schemas.openxmlformats.org/officeDocument/2006/relationships" name="Ordinary Shares (Tables)" sheetId="28" state="visible" r:id="rId28"/>
    <sheet xmlns:r="http://schemas.openxmlformats.org/officeDocument/2006/relationships" name="Equity Incentive Plans (Tables)" sheetId="29" state="visible" r:id="rId29"/>
    <sheet xmlns:r="http://schemas.openxmlformats.org/officeDocument/2006/relationships" name="Net Loss Per Share Attributab_2" sheetId="30" state="visible" r:id="rId30"/>
    <sheet xmlns:r="http://schemas.openxmlformats.org/officeDocument/2006/relationships" name="Segment Information (Tables)" sheetId="31" state="visible" r:id="rId31"/>
    <sheet xmlns:r="http://schemas.openxmlformats.org/officeDocument/2006/relationships" name="Summary of Significant Accoun_3" sheetId="32" state="visible" r:id="rId32"/>
    <sheet xmlns:r="http://schemas.openxmlformats.org/officeDocument/2006/relationships" name="Revenue and Performance Oblig_3" sheetId="33" state="visible" r:id="rId33"/>
    <sheet xmlns:r="http://schemas.openxmlformats.org/officeDocument/2006/relationships" name="Revenue and Performance Oblig_4" sheetId="34" state="visible" r:id="rId34"/>
    <sheet xmlns:r="http://schemas.openxmlformats.org/officeDocument/2006/relationships" name="Fair Value Measurements - Sched" sheetId="35" state="visible" r:id="rId35"/>
    <sheet xmlns:r="http://schemas.openxmlformats.org/officeDocument/2006/relationships" name="Acquisitions - Additional Infor" sheetId="36" state="visible" r:id="rId36"/>
    <sheet xmlns:r="http://schemas.openxmlformats.org/officeDocument/2006/relationships" name="Acquisitions - Summary of Compo" sheetId="37" state="visible" r:id="rId37"/>
    <sheet xmlns:r="http://schemas.openxmlformats.org/officeDocument/2006/relationships" name="Acquisitions - Summary of Preli" sheetId="38" state="visible" r:id="rId38"/>
    <sheet xmlns:r="http://schemas.openxmlformats.org/officeDocument/2006/relationships" name="Acquisitions - Summary of Ident" sheetId="39" state="visible" r:id="rId39"/>
    <sheet xmlns:r="http://schemas.openxmlformats.org/officeDocument/2006/relationships" name="Acquisitions - Summary of Unaud" sheetId="40" state="visible" r:id="rId40"/>
    <sheet xmlns:r="http://schemas.openxmlformats.org/officeDocument/2006/relationships" name="Balance Sheet Components - Sche" sheetId="41" state="visible" r:id="rId41"/>
    <sheet xmlns:r="http://schemas.openxmlformats.org/officeDocument/2006/relationships" name="Balance Sheet Components - Sc_2" sheetId="42" state="visible" r:id="rId42"/>
    <sheet xmlns:r="http://schemas.openxmlformats.org/officeDocument/2006/relationships" name="Balance Sheet Components - Addi" sheetId="43" state="visible" r:id="rId43"/>
    <sheet xmlns:r="http://schemas.openxmlformats.org/officeDocument/2006/relationships" name="Balance Sheet Components - Sc_3" sheetId="44" state="visible" r:id="rId44"/>
    <sheet xmlns:r="http://schemas.openxmlformats.org/officeDocument/2006/relationships" name="Balance Sheet Components - Sc_4" sheetId="45" state="visible" r:id="rId45"/>
    <sheet xmlns:r="http://schemas.openxmlformats.org/officeDocument/2006/relationships" name="Balance Sheet Components - Sc_5" sheetId="46" state="visible" r:id="rId46"/>
    <sheet xmlns:r="http://schemas.openxmlformats.org/officeDocument/2006/relationships" name="Balance Sheet Components - Sc_6" sheetId="47" state="visible" r:id="rId47"/>
    <sheet xmlns:r="http://schemas.openxmlformats.org/officeDocument/2006/relationships" name="Balance Sheet Components - Sc_7" sheetId="48" state="visible" r:id="rId48"/>
    <sheet xmlns:r="http://schemas.openxmlformats.org/officeDocument/2006/relationships" name="Balance Sheet Components - Sc_8" sheetId="49" state="visible" r:id="rId49"/>
    <sheet xmlns:r="http://schemas.openxmlformats.org/officeDocument/2006/relationships" name="Balance Sheet Components - Sc_9" sheetId="50" state="visible" r:id="rId50"/>
    <sheet xmlns:r="http://schemas.openxmlformats.org/officeDocument/2006/relationships" name="Balance Sheet Components - S_10" sheetId="51" state="visible" r:id="rId51"/>
    <sheet xmlns:r="http://schemas.openxmlformats.org/officeDocument/2006/relationships" name="Balance Sheet Components - S_11" sheetId="52" state="visible" r:id="rId52"/>
    <sheet xmlns:r="http://schemas.openxmlformats.org/officeDocument/2006/relationships" name="Balance Sheet Components - S_12" sheetId="53" state="visible" r:id="rId53"/>
    <sheet xmlns:r="http://schemas.openxmlformats.org/officeDocument/2006/relationships" name="Commitments and Contingencies -" sheetId="54" state="visible" r:id="rId54"/>
    <sheet xmlns:r="http://schemas.openxmlformats.org/officeDocument/2006/relationships" name="Leases - Additional Information" sheetId="55" state="visible" r:id="rId55"/>
    <sheet xmlns:r="http://schemas.openxmlformats.org/officeDocument/2006/relationships" name="Leases - Components of Lease Co" sheetId="56" state="visible" r:id="rId56"/>
    <sheet xmlns:r="http://schemas.openxmlformats.org/officeDocument/2006/relationships" name="Leases - Lease Term and Discoun" sheetId="57" state="visible" r:id="rId57"/>
    <sheet xmlns:r="http://schemas.openxmlformats.org/officeDocument/2006/relationships" name="Leases - Future Minimum Lease P" sheetId="58" state="visible" r:id="rId58"/>
    <sheet xmlns:r="http://schemas.openxmlformats.org/officeDocument/2006/relationships" name="Ordinary Shares - Additional In" sheetId="59" state="visible" r:id="rId59"/>
    <sheet xmlns:r="http://schemas.openxmlformats.org/officeDocument/2006/relationships" name="Ordinary Shares - Summary of Or" sheetId="60" state="visible" r:id="rId60"/>
    <sheet xmlns:r="http://schemas.openxmlformats.org/officeDocument/2006/relationships" name="Equity Incentive Plans - Additi" sheetId="61" state="visible" r:id="rId61"/>
    <sheet xmlns:r="http://schemas.openxmlformats.org/officeDocument/2006/relationships" name="Equity Incentive Plans - Summar" sheetId="62" state="visible" r:id="rId62"/>
    <sheet xmlns:r="http://schemas.openxmlformats.org/officeDocument/2006/relationships" name="Equity Incentive Plans - Summ_2" sheetId="63" state="visible" r:id="rId63"/>
    <sheet xmlns:r="http://schemas.openxmlformats.org/officeDocument/2006/relationships" name="Equity Incentive Plans - Summ_3" sheetId="64" state="visible" r:id="rId64"/>
    <sheet xmlns:r="http://schemas.openxmlformats.org/officeDocument/2006/relationships" name="Equity Incentive Plans - Summ_4" sheetId="65" state="visible" r:id="rId65"/>
    <sheet xmlns:r="http://schemas.openxmlformats.org/officeDocument/2006/relationships" name="Net Loss Per Share Attributab_3" sheetId="66" state="visible" r:id="rId66"/>
    <sheet xmlns:r="http://schemas.openxmlformats.org/officeDocument/2006/relationships" name="Net Loss Per Share Attributab_4" sheetId="67" state="visible" r:id="rId67"/>
    <sheet xmlns:r="http://schemas.openxmlformats.org/officeDocument/2006/relationships" name="Income Taxes - Additional Infor" sheetId="68" state="visible" r:id="rId68"/>
    <sheet xmlns:r="http://schemas.openxmlformats.org/officeDocument/2006/relationships" name="Employee Benefit Plans - Additi" sheetId="69" state="visible" r:id="rId69"/>
    <sheet xmlns:r="http://schemas.openxmlformats.org/officeDocument/2006/relationships" name="Segment Information - Schedule " sheetId="70" state="visible" r:id="rId70"/>
    <sheet xmlns:r="http://schemas.openxmlformats.org/officeDocument/2006/relationships" name="Segment Information - Schedul_2" sheetId="71" state="visible" r:id="rId71"/>
  </sheets>
  <definedNames/>
  <calcPr calcId="124519" fullCalcOnLoad="1"/>
</workbook>
</file>

<file path=xl/sharedStrings.xml><?xml version="1.0" encoding="utf-8"?>
<sst xmlns="http://schemas.openxmlformats.org/spreadsheetml/2006/main" uniqueCount="716">
  <si>
    <t>Document And Entity Information - shares</t>
  </si>
  <si>
    <t>9 Months Ended</t>
  </si>
  <si>
    <t>Jan. 31, 2020</t>
  </si>
  <si>
    <t>Feb. 29, 2020</t>
  </si>
  <si>
    <t>Cover [Abstract]</t>
  </si>
  <si>
    <t>Entity Registrant Name</t>
  </si>
  <si>
    <t>Elastic N.V.</t>
  </si>
  <si>
    <t>Entity Central Index Key</t>
  </si>
  <si>
    <t>0001707753</t>
  </si>
  <si>
    <t>Current Fiscal Year End Date</t>
  </si>
  <si>
    <t>--04-30</t>
  </si>
  <si>
    <t>Document Type</t>
  </si>
  <si>
    <t>10-Q</t>
  </si>
  <si>
    <t>Amendment Flag</t>
  </si>
  <si>
    <t>false</t>
  </si>
  <si>
    <t>Document Period End Date</t>
  </si>
  <si>
    <t>Jan. 31,
		2020</t>
  </si>
  <si>
    <t>Document Fiscal Year Focus</t>
  </si>
  <si>
    <t>2020</t>
  </si>
  <si>
    <t>Document Fiscal Period Focus</t>
  </si>
  <si>
    <t>Q3</t>
  </si>
  <si>
    <t>Entity Filer Category</t>
  </si>
  <si>
    <t>Non-accelerated Filer</t>
  </si>
  <si>
    <t>Entity Small Business</t>
  </si>
  <si>
    <t>Entity Emerging Growth Company</t>
  </si>
  <si>
    <t>true</t>
  </si>
  <si>
    <t>Entity Ex Transition Period</t>
  </si>
  <si>
    <t>Entity Common Stock, Shares Outstanding</t>
  </si>
  <si>
    <t>Entity Current Reporting Status</t>
  </si>
  <si>
    <t>Yes</t>
  </si>
  <si>
    <t>Entity Shell Company</t>
  </si>
  <si>
    <t>Entity File Number</t>
  </si>
  <si>
    <t>001-38675</t>
  </si>
  <si>
    <t>Entity Address, Address Line One</t>
  </si>
  <si>
    <t>800 West El Camino Real</t>
  </si>
  <si>
    <t>Entity Address, Address Line Two</t>
  </si>
  <si>
    <t>Suite 350</t>
  </si>
  <si>
    <t>Entity Address, City or Town</t>
  </si>
  <si>
    <t>Mountain View</t>
  </si>
  <si>
    <t>Entity Address, State or Province</t>
  </si>
  <si>
    <t>CA</t>
  </si>
  <si>
    <t>Entity Address, Postal Zip Code</t>
  </si>
  <si>
    <t>94040</t>
  </si>
  <si>
    <t>City Area Code</t>
  </si>
  <si>
    <t>650</t>
  </si>
  <si>
    <t>Local Phone Number</t>
  </si>
  <si>
    <t>458-2620</t>
  </si>
  <si>
    <t>Document Quarterly Report</t>
  </si>
  <si>
    <t>Document Transition Report</t>
  </si>
  <si>
    <t>Entity Interactive Data Current</t>
  </si>
  <si>
    <t>Entity Tax Identification Number</t>
  </si>
  <si>
    <t>00-0000000</t>
  </si>
  <si>
    <t>Entity Incorporation, State or Country Code</t>
  </si>
  <si>
    <t>P7</t>
  </si>
  <si>
    <t>Title of 12(b) Security</t>
  </si>
  <si>
    <t>Ordinary shares, Par Value €0.01 Per Share</t>
  </si>
  <si>
    <t>Trading Symbol</t>
  </si>
  <si>
    <t>ESTC</t>
  </si>
  <si>
    <t>Security Exchange Name</t>
  </si>
  <si>
    <t>NYSE</t>
  </si>
  <si>
    <t>Condensed Consolidated Balance Sheets (Unaudited) - USD ($) $ in Thousands</t>
  </si>
  <si>
    <t>Apr. 30, 2019</t>
  </si>
  <si>
    <t>Current assets:</t>
  </si>
  <si>
    <t>Cash and cash equivalents</t>
  </si>
  <si>
    <t>Restricted cash</t>
  </si>
  <si>
    <t>Accounts receivable, net of allowance for doubtful accounts of $1,583 and $1,411 as of January 31, 2020 and April 30, 2019, respectively</t>
  </si>
  <si>
    <t>Deferred contract acquisition costs</t>
  </si>
  <si>
    <t>Prepaid expenses and other current assets</t>
  </si>
  <si>
    <t>Total current assets</t>
  </si>
  <si>
    <t>Property and equipment, net</t>
  </si>
  <si>
    <t>Goodwill</t>
  </si>
  <si>
    <t>Operating lease right-of-use assets</t>
  </si>
  <si>
    <t xml:space="preserve"> </t>
  </si>
  <si>
    <t>Intangible assets, net</t>
  </si>
  <si>
    <t>Deferred contract acquisition costs, non-current</t>
  </si>
  <si>
    <t>Deferred tax assets</t>
  </si>
  <si>
    <t>Other assets</t>
  </si>
  <si>
    <t>Total assets</t>
  </si>
  <si>
    <t>Current liabilities:</t>
  </si>
  <si>
    <t>Accounts payable</t>
  </si>
  <si>
    <t>Accrued expenses and other liabilities</t>
  </si>
  <si>
    <t>Accrued compensation and benefits</t>
  </si>
  <si>
    <t>Operating lease liabilities</t>
  </si>
  <si>
    <t>Deferred revenue</t>
  </si>
  <si>
    <t>Total current liabilities</t>
  </si>
  <si>
    <t>Deferred revenue, non-current</t>
  </si>
  <si>
    <t>Operating lease liabilities, non-current</t>
  </si>
  <si>
    <t>Other liabilities, non-current</t>
  </si>
  <si>
    <t>Total liabilities</t>
  </si>
  <si>
    <t>Commitments and contingencies (Note 7)</t>
  </si>
  <si>
    <t>Shareholders’ equity:</t>
  </si>
  <si>
    <t>Convertible preference shares, €0.01 par value; 165,000,000 shares authorized, 0 shares issued and outstanding as of January 31, 2020 and April 30, 2019</t>
  </si>
  <si>
    <t>Ordinary shares, par value €0.01 per share: 165,000,000 shares authorized; 81,574,811 and 73,675,083 shares issued and outstanding as of January 31, 2020 and April 30, 2019, respectively</t>
  </si>
  <si>
    <t>Treasury stock</t>
  </si>
  <si>
    <t>Additional paid-in capital</t>
  </si>
  <si>
    <t>Accumulated other comprehensive loss</t>
  </si>
  <si>
    <t>Accumulated deficit</t>
  </si>
  <si>
    <t>Total shareholders’ equity</t>
  </si>
  <si>
    <t>Total liabilities and shareholders’ equity</t>
  </si>
  <si>
    <t>Condensed Consolidated Balance Sheets (Unaudited) (Parenthetical) $ in Thousands</t>
  </si>
  <si>
    <t>Jan. 31, 2020USD ($)shares</t>
  </si>
  <si>
    <t>Jan. 31, 2020€ / shares</t>
  </si>
  <si>
    <t>Apr. 30, 2019USD ($)shares</t>
  </si>
  <si>
    <t>Apr. 30, 2019€ / shares</t>
  </si>
  <si>
    <t>Allowance for doubtful accounts | $</t>
  </si>
  <si>
    <t>Ordinary shares, par value | € / shares</t>
  </si>
  <si>
    <t>Ordinary shares, shares authorized</t>
  </si>
  <si>
    <t>Ordinary shares, shares issued</t>
  </si>
  <si>
    <t>Ordinary shares, shares outstanding</t>
  </si>
  <si>
    <t>Convertible Preference Shares</t>
  </si>
  <si>
    <t>Preference shares, par value | € / shares</t>
  </si>
  <si>
    <t>Preference shares, shares authorized</t>
  </si>
  <si>
    <t>Preference shares, shares issued</t>
  </si>
  <si>
    <t>Preference shares, shares outstanding</t>
  </si>
  <si>
    <t>Condensed Consolidated Statements of Operations (Unaudited) - USD ($) $ in Thousands</t>
  </si>
  <si>
    <t>3 Months Ended</t>
  </si>
  <si>
    <t>Jan. 31, 2019</t>
  </si>
  <si>
    <t>Revenue</t>
  </si>
  <si>
    <t>Total revenue</t>
  </si>
  <si>
    <t>Cost of revenue</t>
  </si>
  <si>
    <t>Total cost of revenue</t>
  </si>
  <si>
    <t>Gross profit</t>
  </si>
  <si>
    <t>Operating expenses</t>
  </si>
  <si>
    <t>Research and development</t>
  </si>
  <si>
    <t>Sales and marketing</t>
  </si>
  <si>
    <t>General and administrative</t>
  </si>
  <si>
    <t>Total operating expenses</t>
  </si>
  <si>
    <t>Operating loss</t>
  </si>
  <si>
    <t>Other income (expense), net</t>
  </si>
  <si>
    <t>Loss before income taxes</t>
  </si>
  <si>
    <t>Provision for (benefit from) income taxes</t>
  </si>
  <si>
    <t>Net loss</t>
  </si>
  <si>
    <t>Net loss per share attributable to ordinary shareholders, basic and diluted</t>
  </si>
  <si>
    <t>Weighted-average shares used to compute net loss per share attributable to ordinary shareholders, basic and diluted</t>
  </si>
  <si>
    <t>License - self-managed</t>
  </si>
  <si>
    <t>Subscription - self-managed and SaaS</t>
  </si>
  <si>
    <t>Total subscription</t>
  </si>
  <si>
    <t>Professional services</t>
  </si>
  <si>
    <t>Condensed Consolidated Statements of Comprehensive Loss (Unaudited) - USD ($) $ in Thousands</t>
  </si>
  <si>
    <t>Statement Of Income And Comprehensive Income [Abstract]</t>
  </si>
  <si>
    <t>Other comprehensive income (loss):</t>
  </si>
  <si>
    <t>Foreign currency translation adjustments</t>
  </si>
  <si>
    <t>Other comprehensive income (loss)</t>
  </si>
  <si>
    <t>Total comprehensive loss</t>
  </si>
  <si>
    <t>Condensed Consolidated Statements of Redeemable Convertible Preference Shares and Shareholders' Equity (Unaudited) - USD ($) $ in Thousands</t>
  </si>
  <si>
    <t>Total</t>
  </si>
  <si>
    <t>Endgame</t>
  </si>
  <si>
    <t>Ordinary Shares</t>
  </si>
  <si>
    <t>Ordinary SharesEndgame</t>
  </si>
  <si>
    <t>Ordinary SharesLambdaLab</t>
  </si>
  <si>
    <t>Treasury Shares</t>
  </si>
  <si>
    <t>Additional Paid-In Capital</t>
  </si>
  <si>
    <t>Additional Paid-In CapitalEndgame</t>
  </si>
  <si>
    <t>Accumulated Other Comprehensive Loss</t>
  </si>
  <si>
    <t>Accumulated Deficit</t>
  </si>
  <si>
    <t>Redeemable Convertible Preference Shares</t>
  </si>
  <si>
    <t>Temporary equity, beginning balance at Apr. 30, 2018</t>
  </si>
  <si>
    <t>Temporary equity, beginning balance (in shares) at Apr. 30, 2018</t>
  </si>
  <si>
    <t>Beginning balance at Apr. 30, 2018</t>
  </si>
  <si>
    <t>Beginning Balance (in shares) at Apr. 30, 2018</t>
  </si>
  <si>
    <t>Change in par value upon conversion from B.V. to N.V.</t>
  </si>
  <si>
    <t>Conversion of redeemable convertible preference shares to ordinary shares upon initial public offering</t>
  </si>
  <si>
    <t>Conversion of redeemable convertible preference shares to ordinary shares upon intial public offering (in shares)</t>
  </si>
  <si>
    <t>Issuance of ordinary shares upon initial public offering, net of underwriting discounts and issuance costs</t>
  </si>
  <si>
    <t>Issuance of ordinary shares upon initial public offering, net of underwriting discounts and issuance costs (in shares)</t>
  </si>
  <si>
    <t>Issuance of ordinary shares upon exercise of stock options</t>
  </si>
  <si>
    <t>Issuance of ordinary shares upon exercise of stock options (in shares)</t>
  </si>
  <si>
    <t>Issuance of ordinary shares upon release of restricted stock units</t>
  </si>
  <si>
    <t>Issuance of ordinary shares upon subscription of restricted stock (in shares)</t>
  </si>
  <si>
    <t>Vesting of early exercised stock options</t>
  </si>
  <si>
    <t>Ordinary shares issued in connection with the acquisition of Endgame, shares</t>
  </si>
  <si>
    <t>Vesting of ordinary shares subject to repurchase</t>
  </si>
  <si>
    <t>Repurchase of early exercised stock options (in shares)</t>
  </si>
  <si>
    <t>Stock-based compensation</t>
  </si>
  <si>
    <t>Foreign currency translation</t>
  </si>
  <si>
    <t>Ending balance at Jan. 31, 2019</t>
  </si>
  <si>
    <t>Ending balance (in shares) at Jan. 31, 2019</t>
  </si>
  <si>
    <t>Temporary equity, ending balance at Jan. 31, 2019</t>
  </si>
  <si>
    <t>Temporary equity, ending balance (in shares) at Jan. 31, 2019</t>
  </si>
  <si>
    <t>Beginning balance at Oct. 31, 2018</t>
  </si>
  <si>
    <t>Beginning Balance (in shares) at Oct. 31, 2018</t>
  </si>
  <si>
    <t>Beginning balance at Apr. 30, 2019</t>
  </si>
  <si>
    <t>Beginning Balance (in shares) at Apr. 30, 2019</t>
  </si>
  <si>
    <t>Ordinary shares issued in connection with the acquisition of Endgame</t>
  </si>
  <si>
    <t>Ordinary shares issued in connection with the acquisition of Endgame held in escrow</t>
  </si>
  <si>
    <t>Ordinary shares issued in connection with the acquisition of Endgame held in escrow, Shares</t>
  </si>
  <si>
    <t>Assumption of stock option plan as consideration for acquisition of Endgame</t>
  </si>
  <si>
    <t>Repurchase of unvested RSAs, Shares</t>
  </si>
  <si>
    <t>Ending balance at Jan. 31, 2020</t>
  </si>
  <si>
    <t>Ending balance (in shares) at Jan. 31, 2020</t>
  </si>
  <si>
    <t>Beginning balance at Oct. 31, 2019</t>
  </si>
  <si>
    <t>Beginning Balance (in shares) at Oct. 31, 2019</t>
  </si>
  <si>
    <t>Condensed Consolidated Statements of Cash Flows (Unaudited) - USD ($) $ in Thousands</t>
  </si>
  <si>
    <t>Cash flows from operating activities</t>
  </si>
  <si>
    <t>Adjustments to reconcile net loss to cash used in operating activities:</t>
  </si>
  <si>
    <t>Depreciation and amortization</t>
  </si>
  <si>
    <t>Amortization of deferred contract acquisition costs</t>
  </si>
  <si>
    <t>Non-cash operating lease cost</t>
  </si>
  <si>
    <t>Stock-based compensation expense</t>
  </si>
  <si>
    <t>Non-cash acquisition expense settled with shares</t>
  </si>
  <si>
    <t>Deferred income taxes</t>
  </si>
  <si>
    <t>Other</t>
  </si>
  <si>
    <t>Changes in operating assets and liabilities, net of impact of business acquisitions:</t>
  </si>
  <si>
    <t>Accounts receivable, net</t>
  </si>
  <si>
    <t>Net cash used in operating activities</t>
  </si>
  <si>
    <t>Cash flows from investing activities</t>
  </si>
  <si>
    <t>Purchases of property and equipment</t>
  </si>
  <si>
    <t>Business acquisitions, net of cash acquired</t>
  </si>
  <si>
    <t>Net cash used in investing activities</t>
  </si>
  <si>
    <t>Cash flows from financing activities</t>
  </si>
  <si>
    <t>Net proceeds from issuance of ordinary shares in initial public offering</t>
  </si>
  <si>
    <t>Proceeds from issuance of ordinary shares upon exercise of stock options</t>
  </si>
  <si>
    <t>Payment of withholding taxes related to acquisition expense settled in shares</t>
  </si>
  <si>
    <t>Repurchase of early exercised stock options</t>
  </si>
  <si>
    <t>Repayment of notes payable</t>
  </si>
  <si>
    <t>Payment of deferred offering costs</t>
  </si>
  <si>
    <t>Net cash provided by financing activities</t>
  </si>
  <si>
    <t>Effect of exchange rate changes on cash, cash equivalents, and restricted cash</t>
  </si>
  <si>
    <t>Net increase (decrease) in cash, cash equivalents, and restricted cash</t>
  </si>
  <si>
    <t>Cash, cash equivalents, and restricted cash, beginning of period</t>
  </si>
  <si>
    <t>Cash, cash equivalents, and restricted cash, end of period</t>
  </si>
  <si>
    <t>Supplemental disclosures of cash flow information</t>
  </si>
  <si>
    <t>Cash paid for income taxes</t>
  </si>
  <si>
    <t>Cash paid for operating lease liabilities</t>
  </si>
  <si>
    <t>Cash paid for interest</t>
  </si>
  <si>
    <t>Supplemental disclosures of non-cash investing and financing information</t>
  </si>
  <si>
    <t>Purchases of property and equipment included in accounts payable and accrued liabilities</t>
  </si>
  <si>
    <t>Operating lease right-of-use assets for new lease obligations</t>
  </si>
  <si>
    <t>Vesting of shares subject to repurchase</t>
  </si>
  <si>
    <t>Issuance of ordinary shares for business combination</t>
  </si>
  <si>
    <t>Assumption of stock option plan as consideration for business combination</t>
  </si>
  <si>
    <t>Organization and Description of Business</t>
  </si>
  <si>
    <t>Organization Consolidation And Presentation Of Financial Statements [Abstract]</t>
  </si>
  <si>
    <t xml:space="preserve">Elastic N.V. (“Elastic” or the “Company”) was founded in 2012 and has its corporate seat in Amsterdam, the Netherlands. Elastic is a search company. It created the Elastic Stack, a powerful set of software products that ingest and store data from any source and in any format, and perform search, analysis, and visualization in milliseconds or less. Developers build on top of the Elastic Stack to apply the power of search to their data and solve business problems. The Company also offers software solutions built on the Elastic Stack for enterprise search, observability, and security use cases. The Elastic Stack and the Company’s solutions are designed to run on premises, in public or private clouds, or in hybrid environments. </t>
  </si>
  <si>
    <t>Summary of Significant Accounting Policies</t>
  </si>
  <si>
    <t>Accounting Policies [Abstract]</t>
  </si>
  <si>
    <t xml:space="preserve">2. Summary of Significant Accounting Policies Basis of Presentation The accompanying interim condensed consolidated balance sheet as of January 31, 2020, the interim condensed consolidated statements of operations and of comprehensive loss, interim condensed statements of redeemable convertible preference shares and shareholders’ equity for the three and nine months ended January 31, 2020 and 2019 and the interim condensed consolidated statements of cash flows for the nine months ended January 31, 2020 and 2019, are unaudited. These interim condensed consolidated financial statements have been prepared on a basis consistent with the annual consolidated financial statements and, in the opinion of management, include all adjustments necessary to fairly state the Company’s financial position as of January 31, 2020, and the results of the Company’s operations, its statements of redeemable convertible preference shares and shareholders’ equity statements of cash flows for the nine months ended and 2019 The unaudited interim condensed consolidated financial statements have been prepared in accordance with accounting principles generally accepted in the United States of America (“U.S. GAAP”) and include the financial statements of the Company and its wholly-owned subsidiaries. All intercompany transactions and accounts have been eliminated in consolidation. Certain information and note disclosures normally included in the financial statements prepared in accordance with U.S. GAAP have been condensed or omitted pursuant to the applicable rules and regulations of the Securities and Exchange Commission (“SEC”). Therefore, these unaudited interim condensed consolidated financial statements and accompanying footnotes should be read in conjunction with the Company’s annual consolidated financial statements and related footnotes included in its Annual Report on Form 10-K for the fiscal year ended April 30, 2019 filed with the SEC on June 28, 2019. Fiscal Year The Company’s fiscal year ends on April 30. References to fiscal 2020, for example, refer to the fiscal year ending April 30, 2020. Use of Estimates and Judgments The preparation of the interim condensed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Such estimates include, but are not limited to, allocation of revenue between recognized and deferred amounts, deferred contract acquisition costs, allowance for doubtful accounts, valuation of stock-based compensation, fair value of ordinary shares in periods prior to the Company’s initial public offering (“IPO”), fair value of acquired intangible assets and goodwill, useful lives of acquired intangible assets and property and equipment, whether an arrangement is or contains a lease, the discount rate used for operating leases and valuation allowance for deferred income taxes. The Company bases these estimates on historical and anticipated results, trends and various other assumptions that it believes are reasonable under the circumstances, including assumptions as to future events. Actual results could differ from those estimates. Reclassifications Certain prior period amounts in the statement of cash flows have been reclassified in order to conform to the current period presentation. These reclassifications had no effect on the previously reported net loss.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irrevocably elected not to avail itself of this exemption from new or revised accounting standards and, therefore, the Company will be subject to the same new or revised accounting standards as other public companies that are not emerging growth companies. On the last business day of the Company’s second quarter in fiscal 2020, the aggregate market value of the Company’s ordinary shares held by its non-affiliate shareholders exceeded $700 million. As a result, as of April 30, 2020, the Company will be considered a large accelerated filer as defined in Rule 12b-2 under the Securities Exchange Act of 1934, and the Company will cease to be an emerging growth company as defined in the JOBS Act. The Company will no longer be exempt from the auditor attestation requirements of Section 404(b) of the Sarbanes-Oxley Act of 2002, as amended, and the Company’s independent registered public accounting firm will evaluate and report on the effectiveness of internal control over financial reporting. Significant Accounting Policies Other than as described below, there have been no changes to the Company’s significant accounting policies described in its Annual Report on Form 10-K that have had a material impact on its consolidated financial statements and related notes. Leases Leases arise from contractual obligations that convey the right to control the use of identified property, plant or equipment for a period of time in exchange for consideration. The Company determines whether an arrangement is or contains a lease at inception, based on whether there is an identified asset and whether the Company controls the use of the identified asset throughout the period of use. At the lease commencement date, the Company determines the lease classification between finance and operating and recognizes a right-of-use asset and corresponding lease liability for each lease component. A right-of-use asset represents the Company’s right to use an underlying asset and a lease liability represents the Company’s obligation to make payments during the lease term. The operating lease right-of-use asset also includes any lease payments made and excludes lease incentives. Lease terms may include options to extend or terminate the lease when it is reasonably certain that the Company will exercise that option. Lease expense for minimum lease payments is recognized on a straight-line basis over the lease term. The Company accounts for lease components and non-lease components as a single lease component. The lease liability is initially measured as the present value of the remaining lease payments over the lease term. The discount rate used to determine the present value is the Company’s incremental borrowing rate unless the interest rate implicit in the lease is readily determinable. The Company estimates its incremental borrowing rate based on the information available at lease commencement date for borrowings with a similar term. The right-of-use asset is initially measured as the present value of the lease payments, adjusted for initial direct costs, prepaid lease payments to lessors and lease incentives. Deferred contract acquisition costs Deferred contract acquisition costs represent costs that are incremental to the acquisition of customer contracts, which consist mainly of sales commissions and associated payroll taxes. The Company determines whether costs should be deferred based on sales compensation plans, if the commissions are in fact incremental and would not have occurred absent the customer contract. Effective May 1, 2019, the Company updated its sales commissions plan by incorporating different commission rates for initial subscription contract sales and subsequent subscription renewals. Subsequent to this change, sales commissions for renewal of a subscription contract are not considered commensurate with the commissions paid for the acquisition of the initial subscription contract given the substantive difference in commission rates in proportion to their respective contract values. Effective May 1, 2019, commissions paid upon the initial acquisition of a contract are amortized over an estimated period of benefit of five years while commissions paid for renewal contracts are amortized . Deferred contract acquisition costs are expensed commensurate with the pattern of revenue recognition as performance obligations are satisfied. Amortization of deferred contract acquisition costs is recognized in sales and marketing expense in the consolidated statement of operations. The Company periodically reviews the carrying amount of deferred contract acquisition costs to determine whether events or changes in circumstances have occurred that could impact the period of benefit of these deferred costs. Further disclosures with respect to the Company’s deferred contract acquisition costs are also included in Note 6, Balance Sheet Components. Customer Deposits Certain of the Company’s contracts, acquired via the Endgame, Inc. (“Endgame”) acquisition, allow for termination at the customer’s convenience, or the Company may receive prepayments on master sales agreements. In these cases, the Company does not consider a contract to exist past the term in which enforceable rights and obligations exist. Amounts received related to these agreements are classified outside of deferred revenue in the consolidated balance sheet, and these amounts do not represent contract balances. As of January 31, 2020 , the Company had $4.0 million of customer deposits included in accrued expenses and other liabilities, and $9.0 million of non-refundable customer deposits included in other liabilities, non-current on the consolidated balance sheet. Recently Adopted Accounting Pronouncements Leases: In February 2016, the Financial Accounting Standards Board (the “FASB”) issued Accounting Standards Update (“ASU”) 2016-02, codified as Accounting Standards Codification 842 (“ASC 842”), which requires lessees to record the assets and liabilities arising from all leases, with the exception of short-term leases, on the balance sheet. Under ASC 842, lessees recognize a liability for lease payments and a right-of-use asset. This guidance retains the distinction between finance leases and operating leases and the classification criteria for finance leases remains similar. For finance leases, a lessee recognizes the interest on a lease liability separate from amortization of the right-of-use asset. In addition, repayments of the principal amount are presented within financing activities, and interest payments are presented within operating activities in the statement of cash flows. For operating leases, a lessee recognizes a single lease cost on a straight-line basis and classifies all cash payments within operating activities in the statement of cash flows. The Company adopted the new lease accounting standard effective May 1, 2019 using the additional transition method described in ASU No. 2018-11, Leases – Targeted Improvements
•
the package of practical expedients which allows for not reassessing (1) whether existing contracts contain leases, (2) the lease classification for existing leases, and (3) whether existing initial direct costs meet the new definition,
•
the practical expedient in ASC Subtopic 842-10 to not separate non-lease components from lease components and instead account for each separate lease component and non-lease components associated with that lease component as a single lease component by class of the underlying asset, and
•
not to recognize right-of-use assets and lease liabilities for short-term leases, which have a lease term of twelve months or less and do not include an option to purchase the underlying asset that the Company is reasonably certain to exercise. The adoption of ASC 842 resulted in recognition of right-of-use assets of $28.1 million, which included the impact of existing deferred rents of $1.0 million, prepaid rent of $0.2 million and lease liabilities of $28.9 million as of May 1, 2019. See Note 8, Leases The adoption of the new lease accounting standard had no impact on cash provided by or used in operating, investing or financing activities in the Company’s condensed consolidated statements of cash flows. The adoption of the new lease accounting standard did not impact the Company’s condensed consolidated statements of operations nor previously reported financial results. New Accounting Pronouncements Not Yet Adopted Credit Losses: In June 2016, the FASB issued ASU No. 2016-13, , and has since issued various amendments including ASU No. 2018-19, ASU No. 2019-04, and ASU No. 2019-05. The standard and related amendments modify the accounting for credit losses for most financial assets and require the use of an expected loss model, replacing the currently used incurred loss method.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The new guidance becomes effective for the Company for the fiscal year ending April 30, 2021, though early adoption is permitted. The Company is currently evaluating the potential impact of this ASU on its consolidated financial statements. Goodwill Impairment : In January 2017, the FASB issued ASU No. 2017-04, . The new standard will simplify the measurement of goodwill by eliminating step two of the two-step impairment test. Step two measures a goodwill impairment loss by comparing the implied fair value of a reporting unit’s goodwill with the carrying amount of that goodwill. The new guidance requires an entity to compare the fair value of a reporting unit with its carrying amount and recognize an impairment charge for the amount by which the carrying amount exceeds the reporting unit’s fair value. Additionally, an entity should consider income tax effects from any tax-deductible goodwill on the carrying amount of the reporting unit when measuring the goodwill impairment loss, if applicable. The new guidance becomes effective for the Company for the fiscal year ending April 30, 2021, though early adoption is permitted. The Company does not expect the adoption of the new accounting standard to have a material impact on its consolidated financial statements. Fair Value Measurements: In August 2018, the FASB issued ASU No. 2018-13, , which modifies, removes and adds certain disclosure requirements on fair value measurements based on the FASB Concepts Statement, .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new guidance becomes effective for the Company for the fiscal year ending April 30, 2021 . Early adoption is permitted. The Company does not expect the adoption of the new accounting standard to have a material impact on its consolidated financial statements. Intangible Assets: In August 2018, the FASB issued ASU No. 2018-15, ,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 amendments in this ASU. The new guidance becomes effective for the Company for the fiscal year ending April 30, 2021, though early adoption is permitted. The Company is currently evaluating the potential impact of this ASU on its consolidated financial statements. Income Taxes: In December 2019, the FASB issued ASU No. 2019-12, , eliminating certain exceptions to the general principles in ASC 740 related to intra-period tax allocation, deferred tax liability and general methodology for calculating income taxes. Additionally, the ASU makes other changes for matters such as franchise taxes that are partially based on income, transactions with a government that result in a step up in the tax basis of goodwill, separate financial statements of legal entities that are not subject to tax, and enacted changes in tax laws in interim periods. The new guidance becomes effective for the Company for the fiscal year ending April 30, 2022 . Early adoption is permitted. The Company does not expect the adoption of the new accounting standard to have a material impact on its consolidated financial statements. </t>
  </si>
  <si>
    <t>Revenue and Performance Obligations</t>
  </si>
  <si>
    <t>Revenue From Contract With Customer [Abstract]</t>
  </si>
  <si>
    <t xml:space="preserve">3. Disaggregation of Revenue The following table presents revenue by category (in thousands):
Three Months Ended January 31,
Nine Months Ended January 31,
2020
2019
2020
2019
% of
% of
% of
% of
Total
Total
Total
Total
Amount
Revenue
Amount
Revenue
Amount
Revenue
Amount
Revenue
Self-managed subscription
$
79,105
70
%
$
52,846
74
%
$
214,947
71
%
$
142,564
74
%
License
14,495
13
%
9,406
13
%
36,674
12
%
26,850
14
%
Subscription
64,610
57
%
43,440
61
%
178,273
59
%
115,714
60
%
SaaS
25,093
22
%
11,740
17
%
63,320
21
%
32,067
17
%
Total subscription revenue
104,198
92
%
64,586
91
%
278,267
92
%
174,631
91
%
Professional services
8,983
8
%
6,249
9
%
25,730
8
%
16,423
9
%
Total revenue
$
113,181
100
%
$
70,835
100
%
$
303,997
100
%
$
191,054
100
% Remaining Performance Obligations As of January 31, 2020, the Company had $426.0 million of remaining performance obligations, which is comprised of product and services revenue not yet delivered. As of January 31, 2020, the Company expects to recognize approximately 88% of its remaining performance obligations as revenue over the next 24 months and the remainder thereafter. </t>
  </si>
  <si>
    <t>Fair Value Measurements</t>
  </si>
  <si>
    <t>Fair Value Disclosures [Abstract]</t>
  </si>
  <si>
    <t>4. Fair Value Measurements The Company measures financial assets and liabilities that are measured at fair value on a recurring basis at each reporting period using a fair value hierarchy that prioritizes the use of observable inputs and minimizes the use of unobservable inputs when measuring fair value. A financial instrument’s classification within the fair value hierarchy is based upon the lowest level of input that is significant to the fair value measurement. The following table summarizes assets that are measured at fair value on a recurring basis as of January 31, 2020 and April 30, 2019 (in thousands):
January 31, 2020
Level 1
Level 2
Level 3
Total
Financial Assets:
Cash and cash equivalents:
Money market funds
$
197,314
$
-
$
-
$
197,314
April 30, 2019
Level 1
Level 2
Level 3
Total
Financial Assets:
Cash and cash equivalents:
Money market funds
$
261,864
$
-
$
-
$
261,864
Money market funds consist of cash equivalents with remaining maturities of three months or less at the date of purchase. The Company uses quoted prices in active markets for identical assets to determine the fair value of its Level 1 investments in money market funds.</t>
  </si>
  <si>
    <t>Acquisitions</t>
  </si>
  <si>
    <t>Business Combinations [Abstract]</t>
  </si>
  <si>
    <t xml:space="preserve">5. Acquisitions Nine Months Ended January 31, 2020 Endgame, Inc. On October 8, 2019, the Company acquired all outstanding shares of Endgame, a security company offering endpoint protection technology, for a total acquisition price of $234.0 million . Elastic paid the purchase price through (i) the issuance of 2,218,694 ordinary shares in respect of Endgame’s outstanding capital stock, warrants, convertible notes, and certain retention awards, (ii) the cash repayment of Endgame’s outstanding indebtedness of $20.4 million, (iii) the assumption of Endgame’s outstanding stock options, (iv) a $0.4 million cash deposit to an expense fund for the fees and expenses of the representative and agent of Endgame securityholders, (v) the cash payment of Endgame’s transaction expenses of $5.9 million, and (vi) the cash payment of . Approximately 11% of the ordinary shares issued, or 235,031 shares, is being held in an indemnity escrow fund for 18 months after the acquisition close date. For purposes of determining the total acquisition price of $234.0 million, the Company used the ordinary share price of $89.3836 which was determined on the basis of the volume weighted average price per share rounded to four decimal places for the twenty (20) consecutive trading days ending with the complete trading day ending five (5) trading days prior to the date upon which the acquisition was consummated. The fair value of the shares transferred as consideration was $84.12 per share and was determined on the basis of the closing stock price of the Company’s ordinary shares on the date of acquisition. The stock options assumed on the acquisition date will continue to vest as the Endgame employees provide services in the post-acquisition period. The fair value of these awards will be recorded as share-based compensation expense over the respective The Company continues to collect information with regards to its estimates and assumptions, including potential liabilities, contingencies, and the allocation of the purchase price. The Company will record adjustments to the fair value of the net assets acquired, liabilities assumed and goodwill within the measurement period, if necessary. The following table summarizes the components of the U.S. GAAP purchase price and the preliminary allocation of the purchase price at fair value (in thousands):
Cash paid
$
26,633
Ordinary shares
178,331
Assumption of stock option plan
9,309
Total consideration
$
214,273
The above U.S. GAAP purchase price consideration does not include ordinary shares of Elastic issued as part of acceleration of equity awards and participation in the retention bonus pool. The following table summarizes the preliminary estimated fair values of assets acquired and liabilities assumed (in thousands):
Cash and cash equivalents
$
2,220
Restricted cash
40
Accounts receivable
2,661
Prepaid and other current assets
549
Operating lease right-of-use assets
4,363
Property and equipment
503
Intangible assets
53,800
Other assets
58
Goodwill
179,213
Accounts payable
(1,112
)
Accrued expenses and other current liabilities
(3,035
)
Accrued compensation and benefits
(5,042
)
Operating lease liabilities, current
(981
)
Deferred revenue, current
(3,532
)
Deferred revenue, non-current
(2,661
)
Operating lease liabilities, non-current
(3,551
)
Other liabilities, non-current
(9,220
)
Total purchase consideration
$
214,273
Identifiable intangible assets include (in thousands):
Total
Estimated life (in years)
Developed technology
$
31,200
5
Customer relationships
20,500
4
Trade name
2,100
4
Intangible assets
$
53,800
Developed technology consists of software products and security platform developed by Endgame. Customer relationships consists of contracts with platform users that purchase Endgame’s products and services that carry distinct value. Trade names represent the Company’s right to the Endgame trade names and associated design, as it exists as of the acquisition closing date. The fair value assigned to developed technology was determined primarily using the multi-period excess earnings model, which estimates the revenue and cash flows derived from the asset and then deducts portions of the cash flow that can be attributed to supporting assets otherwise recognized. The fair value of the Company’s customer relationships was determined using the income approach, which discounts expected future cash flows to present value using estimates and assumptions determined by management. The fair value assigned to trade name was determined using the relief from royalty method, where the owner of the asset realizes a benefit from owning the intangible asset rather than paying a rental or royalty rate for use of the asset. Recognized goodwill of $179.2 million is not deductible for tax purposes and is primarily attributed to planned growth in new markets, synergies arising from the acquisition and the value of the acquired workforce. Net tangible assets and liabilities assumed were valued at their respective carrying amounts as of the acquisition date, as the Company believes that these amounts approximate their current fair values. Endgame has been included in the Company’s consolidated results of operations since the acquisition date. Endgame’s results were immaterial to the Company’s consolidated results for the three and nine months ended January 31, 2020. The following unaudited pro forma condensed consolidated financial information gives effect to the acquisition of Endgame as if it were consummated on May 1, 2018 (the beginning of the comparable prior reporting period), including pro forma adjustments related to the valuation and allocation of the purchase price, primarily amortization of acquired intangible assets and deferred revenue fair value adjustments; share-based compensation expense; alignment of accounting policies; the impact of applying ASC Topic 606, Revenue From Contracts With Customers,
Three Months Ended January 31,
Nine Months Ended January 31,
2020
2019
2020
2019
Pro forma revenue (1)
$
111,757
$
74,455
$
312,598
$
202,135
Pro forma net loss (1)
$
(45,685
)
$
(29,942
)
$
(141,147
)
$
(107,379
) (1) Non-recurring acquisition costs incurred by the Company of $17.3 million, including a non-cash expense settled in the Company’s ordinary shares for $8.8 million and a related cash payment of withholding taxes of $2.8 million, were charged to general and administrative expenses in the condensed consolidated statement of operations for the nine months ended January 31, 2020 , and are reflected in the pro forma net loss presented above for the nine months ended January 31, 2019. Non-recurring acquisition costs incurred by Endgame of $1.5 million are also reflected in the pro forma net loss presented above for the nine months ended January 31, 2019. Nine Months Ended January 31, 2018 Lambda Lab Corp. In July 2018, the Company acquired 100% of the share capital of Lambda Lab Corp. (“Lambda Lab”), a privately held company headquartered in the United States. Lambda Lab was a code search company whose product was built on top of Elasticsearch and focused on building semantic understanding of code, exposed through powerful search features. Purchase consideration for the acquisition was $2.0 million in cash. Excluded from the purchase consideration were 134,474 ordinary shares of $2.2 million issued to certain employees of Lambda Lab. These shares were subject to repurchase and were contingent upon these employees’ continued employment with the Company. As of January 31, 2020, no shares were subject to repurchase and all stock-based compensation expense had been recognized. During the nine months ended January 31, 2020 and 2019, the Company recorded stock-based compensation expense of $0.9 million and $1.0 million, respectively. The following table summarizes the components of the Lambda Lab purchase price and the preliminary allocation of the purchase price at fair value (in thousands):
Cash paid
$
1,997
Developed technology
$
1,339
Trade name
15
Goodwill
1,038
Net liabilities acquired
(395
)
Total purchase consideration
$
1,997
The amount allocated to developed technology was $1.3 million. The fair value assigned to developed technology was determined primarily using the multi-period excess earnings model, which estimates the revenue and cash flows derived from the asset and then deducts portions of the cash flow that can be attributed to supporting assets otherwise recognized. The acquired developed technology is being amortized on a straight-line basis over four years, which approximates the pattern in which these assets are utilized. Goodwill of $1.0 million, none of which is deductible for tax purposes, was recorded in connection with the Lambda Lab acquisition, which is primarily attributed to synergies arising from the acquisition and the value of the acquired workforce. Acquisition costs of $0.2 million were charged to general and administrative expenses in the consolidated statement of operations for the nine months ended January 31, 2019. Lambda Lab has been included in the Company’s consolidated results of operations since the acquisition date. Fair Value of Ordinary Shares Used for Purchase Consideration The fair value of the ordinary shares issued as part of the consideration paid for the above acquisition was determined by the Company’s board of directors based on numerous subjective and objective factors, including, but not limited to, a contemporaneous valuation performed by an independent third-party valuation firm. Because the Company was not publicly traded at the time the acquisition was completed, the Company’s board of directors considered valuations of comparable companies, sales of redeemable convertible preference shares, sales of ordinary shares to unrelated third parties, operating and financial performance, the lack of liquidity of the Company’s ordinary shares, and general and industry-specific economic outlook, among other factors. </t>
  </si>
  <si>
    <t>Balance Sheet Components</t>
  </si>
  <si>
    <t>Balance Sheet Components [Abstract]</t>
  </si>
  <si>
    <t>6. Balance Sheet Components Prepaid Expenses and Other Current Assets Prepaid expenses and other current assets consisted of the following (in thousands):
As of January 31, 2020
As of April 30, 2019
Prepaid hosting costs
$
13,596
$
12,006
Deposits
1,760
1,268
Prepaid software subscription costs
2,864
4,326
Deferred stock-based compensation expense
-
784
Prepaid value added taxes
6,669
4,239
Other
9,808
8,249
Total prepaid expenses and other current assets
$
34,697
$
30,872
Property and Equipment, Net The cost and accumulated depreciation of property and equipment were as follows (in thousands):
Useful Life (in years)
As of January 31, 2020
As of April 30, 2019
Leasehold improvements
Lesser of estimated useful life or remaining lease term
$
8,190
$
6,176
Computer hardware and software
3
5,616
5,393
Furniture and fixtures
3-5
5,063
3,094
Assets under construction
1,602
1,243
Total property and equipment
20,471
15,906
Less: accumulated depreciation
(12,513
)
(10,458
)
Property and equipment, net
$
7,958
$
5,448
Depreciation expense related to property and equipment was $0.8 million and $0.6 million for the three months ended January 31, 2020 and 2019, respectively and $2.1 million for each of the nine month periods ended January 31, 2020 and 2019. Intangible Assets, Net Intangible assets consisted of the following as of January 31, 2020 and April 30, 2019 (in thousands):
January 31, 2020
Gross Fair Value
Accumulated Amortization
Net Book Value
Weighted Average Remaining Useful Life (in years)
Developed technology
$
43,330
$
10,304
$
33,026
4.3
Customer relationships
20,898
1,913
18,985
3.7
Trade names
3,072
1,078
1,994
3.6
Total
$
67,300
$
13,295
$
54,005
April 30, 2019
Gross Fair Value
Accumulated Amortization
Net Book Value
Weighted Average Remaining Useful Life (in years)
Developed technology
$
12,130
$
5,646
$
6,484
2.5
Trade names
972
863
109
2.2
Customer relationships
398
268
130
2.2
Total
$
13,500
$
6,777
$
6,723
Amortization expense for the intangible assets for the three and nine months ended January 31, 2020 and 2019 was as follows (in thousands):
Three Months Ended January 31,
Nine Months Ended January 31,
2020
2019
2020
2019
Cost of revenue—cost of license—self-managed
$
347
$
96
$
602
$
290
Cost of revenue—cost of subscription—self-managed and SaaS
2,660
638
4,057
1,851
Sales and marketing
1,451
38
1,859
115
Total amortization of acquired intangible assets
$
4,458
$
772
$
6,518
$
2,256
The expected future amortization expense related to the intangible assets as of January 31, 2020 was as follows (in thousands, by fiscal year):
Remainder of 2020
$
3,550
2021
14,168
2022
12,947
2023
11,890
2024
8,716
Thereafter
2,734
Total
$
54,005
Goodwill The following table represents the changes to goodwill (in thousands):
Carrying Amount
Balance as of April 30, 2019
$
19,846
Addition from acquisition
179,213
Foreign currency translation adjustment
(285
)
Balance as of January 31, 2020
$
198,774
There was no impairment of goodwill during the nine months ended January 31, 2020 and 2019. Accrued Expenses and Other Liabilities Accrued expenses and other liabilities consisted of the following (in thousands):
As of January 31, 2020
As of April 30, 2019
Accrued expenses
$
9,110
$
8,124
Income taxes payable
-
149
Value added taxes payable
4,695
4,236
Share repurchase liability
-
1,612
Other
5,546
4,619
Total accrued expenses and other liabilities
$
19,351
$
18,740
Accrued Compensation and Benefits Accrued compensation and benefits consisted of the following (in thousands):
As of January 31, 2020
As of April 30, 2019
Accrued vacation
$
15,223
$
9,655
Accrued commissions
6,532
6,510
Accrued payroll taxes and withholding taxes
4,438
1,868
Post-combination compensation liability
-
655
Other
5,414
3,459
Total accrued compensation and benefits
$
31,607
$
22,147
Contract Balances The timing of revenue recognition may differ from the timing of invoicing to customers. For annual contracts, the Company typically invoices customers at the time of entering into the contract. For multi-year agreements, the Company generally invoices customers on an annual basis prior to each anniversary of the contract start date. The Company records unbilled accounts receivable related to revenue recognized in excess of amounts invoiced as the Company has an unconditional right to invoice and receive payment in the future related to those fulfilled obligations. Invoicing customers prior to performance creates a contract liability, deferred revenue, which is recognized in accordance with the Company’s revenue recognition policy. The following table provides information about unbilled accounts receivable, deferred contract acquisition costs and deferred revenue from contracts with customers (in thousands):
As of January 31, 2020
As of April 30, 2019
Unbilled accounts receivable, included in accounts receivable, net
$
2,095
$
1,710
Deferred contract acquisition costs
$
31,900
$
26,150
Deferred revenue
$
209,794
$
170,666
Significant changes in the unbilled accounts receivable and the deferred revenue balances were as follows (in thousands):
Unbilled Accounts Receivable
Nine Months Ended January 31,
2020
2019
Beginning balance
$
1,710
$
1,139
Amounts transferred to accounts receivable from unbilled accounts receivable presented at the beginning of the period
(1,710
)
(1,139
)
Additions through acquisition
321
-
Revenue recognized during the period in excess of invoices issued
1,774
1,933
Ending balance
$
2,095
$
1,933
Deferred Revenue
Nine Months Ended January 31,
2020
2019
Beginning balance
$
170,666
$
102,561
Increases due to invoices issued, excluding amounts recognized as revenue during the period
175,469
119,856
Increase from acquisition, net of revenue recognized
6,147
-
Revenue recognized that was included in deferred revenue balance at beginning of period
(142,488
)
(84,614
)
Ending balance
$
209,794
$
137,803
Deferred Contract Acquisition Costs During the nine months ended January 31, 2019 not considered commensurate with the commissions paid for the acquisition of the initial subscription contract given the substantive difference in commission rates in proportion to their respective contract values. Accordingly, commissions paid upon the initial acquisition of a contract are now amortized over an estimated period of benefit of five years while commissions paid related to renewal contracts are now amortized . Deferred contract acquisition costs are expensed commensurate with the pattern of revenue recognition as performance obligations are satisfied. Amortization of deferred contract acquisition costs is recognized in sales and marketing expense in the consolidated statement of operations. The Company periodically reviews the carrying amount of deferred contract acquisition costs to determine whether events or changes in circumstances have occurred that could impact the period of benefit of these deferred costs. The Company did not recognize any impairment of deferred contract acquisition costs during the nine months ended January 31, 2020. The following table summarizes the activity of the deferred contract acquisition costs (in thousands):
Nine Months Ended January 31,
2020
2019
Beginning balance
$
26,150
$
18,079
Capitalization of contract acquisition costs
26,331
20,091
Amortization of deferred contract acquisition costs
(20,581
)
(14,718
)
Ending balance
$
31,900
$
23,452</t>
  </si>
  <si>
    <t>Commitments and Contingencies</t>
  </si>
  <si>
    <t>Commitments And Contingencies Disclosure [Abstract]</t>
  </si>
  <si>
    <t xml:space="preserve">7. Commitments and Contingencies Cloud Hosting Commitments In December 2018, the Company entered into an amendment to a cloud hosting agreement, effective January 2019, for a total purchase commitment of $60.0 million payable over the three years following the date of the agreement. In December 2019, the Company entered into an amendment to a cloud hosting agreement with a different vendor for a total purchase commitment of $100.0 million payable over the four years following the effective date of the agreement. Letters of Credit The Company had a total of $2.3 million in letters of credit outstanding in favor of certain landlords for office space as of January 31, 2020. Legal Matters From time to time, the Company has become involved in claims and other legal matters arising in the ordinary course of business. The Company investigates these claims as they arise. Although claims are inherently unpredictable, the Company is currently not aware of any matters that, if determined adversely to the Company, would individually or taken together have a material adverse effect on its business, results of operations, financial position or cash flows. The Company accrues estimates for resolution of legal and other contingencies when losses are probable and reasonably estimable. Although the results of litigation and claims are inherently unpredictable, the Company does not believe that there were any matters under litigation or claims with a reasonable possibility of the Company incurring a material loss as of January 31, 2020. Indemnification The Company enters into indemnification provisions under its agreements with other companies in the ordinary course of business, including business partners, landlords, contractors and parties performing its research and development. Pursuant to these arrangements, the Company agrees to indemnify, hold harmless, and reimburse the indemnified party for certain losses suffered or incurred by the indemnified party as a result of the Company’s activities. The maximum potential amount of future payments the Company could be required to make under these agreements is not determinable. The Company has never incurred costs to defend lawsuits or settle claims related to these indemnification agreements. As a result, the Company believes the fair value of these agreements is not material. The Company maintains commercial general liability insurance and product liability insurance to offset certain of the Company’s potential liabilities under these indemnification provisions. In addition, the Company indemnifies its officers, directors and certain key employees while they are serving in good faith in their respective capacities. To date, there have been no claims under any indemnification provisions. </t>
  </si>
  <si>
    <t>Leases</t>
  </si>
  <si>
    <t>Leases [Abstract]</t>
  </si>
  <si>
    <t>8. The Company’s leases are comprised of corporate office spaces and various equipment under non-cancelable operating lease agreements that expire at various dates through 2025. As of January 31, 2020 , the Company had no finance leases. Lease Costs Components of lease costs included in the condensed consolidated statement of operations were as follows (in thousands):
Three Months Ended January 31, 2020
Nine Months Ended January 31, 2020
Operating lease cost
$
2,317
$
6,280
Short-term lease cost
867
2,398
Variable lease cost
1,310
1,618
Total lease cost
$
4,494
$
10,296
Lease term and discount rate information are summarized as follows:
As of January 31, 2020
Weighted average remaining lease term (years)
5.10
Weighted average discount rate
5.06
% Future minimum lease payments under non-cancelable operating leases on an undiscounted cash flow basis as of January 31, 2020 were as follows (in thousands):
Years Ending April 30,
2020 (remaining three months)
$
1,962
2021
8,342
2022
7,826
2023
7,931
2024
7,186
Thereafter
8,677
Total minimum lease payments
41,924
Less imputed interest
(5,598
)
Present value of future minimum lease payments
36,326
Less current lease liabilities
(7,292
)
Operating lease liabilities, non-current
$
29,034
Future minimum lease payments under non-cancelable operating leases, based on the previous lease accounting standard, as of April 30, 2019 were as follows (in thousands):
Years Ending April 30,
2020
$
6,455
2021
5,494
2022
5,106
2023
5,217
2024
4,602
Thereafter
7,020
Total
$
33,894</t>
  </si>
  <si>
    <t>Equity [Abstract]</t>
  </si>
  <si>
    <t xml:space="preserve">9. Ordinary Shares The Company’s articles of association designated and authorized the Company to issue 72 million ordinary shares with a par value of €0.001 per share up until immediately prior to the completion of the IPO at which time the authorized ordinary shares increased to 165 million. In addition, the par value per ordinary share was changed from €0.001 per share to €0.01 per share as required by Dutch law at the time of the Company’s conversion into a Dutch public limited liability company ( naamloze vennootschap Each holder of ordinary shares has the right to one vote per ordinary share. The holders of ordinary shares are also entitled to receive dividends whenever funds are legally available and when declared by the board of directors, subject to the prior rights of holders of all classes of shares outstanding having priority rights to dividends. No dividends have been declared by the Company’s board of directors from inception through January 31, 2020. Ordinary Shares Reserved for Issuance The Company had reserved shares of ordinary shares for issuance as follows:
As of January 31, 2020
As of April 30, 2019
Stock options issued and outstanding
16,836,324
22,866,438
RSUs issued and outstanding
2,337,119
740,467
Remaining shares available for future issuance under the 2012 Plan
12,319,304
9,649,123
Total ordinary shares reserved
31,492,747
33,256,028
Convertible Preference Shares The Company's board of directors has the authority, without further action by the Company's shareholders, to issue up to 165 million shares of undesignated convertible preference shares with rights and preferences, including voting rights, designated from time to time by the board of directors. As of January 31, 2020, there were no convertible preference shares issued or outstanding. </t>
  </si>
  <si>
    <t>Equity Incentive Plans</t>
  </si>
  <si>
    <t>Disclosure Of Compensation Related Costs Sharebased Payments [Abstract]</t>
  </si>
  <si>
    <t>10. Equity Incentive Plans I n September 2012, the Company’s board of directors adopted and the Company’s shareholders approved the 2012 Stock Option Plan, which was amended and restated in September 2018 (as amended and restated, the “2012 Plan”). to attract and retain the best available personnel for positions of substantial responsibility, to provide additional incentive to employees, directors and consultants, and to promote the success of the Company’s business ’s board of directors or compensation committee determines the vesting schedule for all equity-based awards. Equity settled RSUs granted to new employees generally vest over a period of four years with 25% vesting on the one-year anniversary of the vesting start date and the remainder vesting semi-annually over the next three years, subject to the grantee’s continued service to the Company. Equity settled RSUs granted to existing employees generally vest semi-annually over a period of four years, subject to the grantee’s continued service to the Company. The Company’s compensation commit The equity awards available for grant for the periods presented were as follows:
Nine Months Ended January 31, 2020
Available at beginning of period
9,649,123
Awards authorized
3,683,754
Stock options granted
(172,031
)
Stock options cancelled
876,407
RSUs granted
(1,861,935
)
RSUs cancelled
139,401
RSAs cancelled
4,585
Available at end of period
12,319,304
Endgame Stock Incentive Plan Assumed in Acquisition In connection with its acquisition of Endgame, the Company assumed all in-the-money stock options issued under Endgame’s Amended and Restated 2010 Stock Incentive Plan that were outstanding on the date of acquisition. The assumed stock options will continue to be outstanding and will be governed by the provisions of their respective plan and are included in the stock option activity table below. Stock Options The following table summarizes stock option activity (in thousands, except share and per share data):
Stock options Outstanding
Number of Stock Options Outstanding
Weighted- Average Exercise Price
Remaining Contractual Term (in years)
Aggregate Intrinsic Value
Balance as of April 30, 2019
22,866,438
$
11.90
7.98
$
1,684,106
Stock options granted
172,031
$
81.39
Stock options assumed in acquisition
245,390
$
48.99
Stock options exercised
(5,560,487
)
$
9.10
Stock options cancelled
(876,407
)
$
15.47
Stock options assumed in acquisition cancelled
(10,641
)
$
72.33
Balance as of January 31, 2020
16,836,324
$
13.85
7.34
$
864,322
Exercisable as of January 31, 2020
8,204,353
$
10.64
6.72
$
445,754
Stock options exercisable include 409,089 stock options that were unvested as of January 31, 2020. Aggregate intrinsic value represents the difference between the exercise price of the stock options to purchase ordinary shares and the fair value of the Company’s ordinary shares. The weighted-average grant-date fair value per share of stock options granted was $33.34 for the three months ended January 31, 2019 and $50.92 and $9.76 for the nine months ended January 31, 2020 and 2019, respectively. No options were granted in the three months ended January 31, 2020. As of January 31, 2020, the Company had unrecognized stock-based compensation expense of $62.8 million related to unvested stock options that the Company expects to recognize over a weighted-average period of 2.33 years. RSAs I n October 2017, the Company acquired 100% of the share capital of Swiftype, Inc. (“Swiftype”), a privately-held company headquartered in the United States. As part of the transaction, t The performance-based vesting condition related to these awards was deemed probable upon the effectiveness of the Company’s IPO on October 8, 2018. On that date, the Company recorded a cumulative catch-up stock-based compensation expense using the accelerated attribution method for the RSAs that had satisfied the applicable service-based vesting condition on that date with the remaining expense to be recognized over the remaining requisite service period. As of January 31, 2020, the underlying performance-based and service-based vesting conditions were fully satisfied and none of the ordinary shares issued were subject to repurchase by the Company. Stock-based compensation expense related to the RSAs was $0.2 million for the nine month period ended January 31, 2020. RSUs During the nine months ended January 31, 2020, the Company granted 1,861,935 RSUs at a weighted average grant date fair value of $68.78 per unit, including 1,388 RSUs that are cash settled. Cash settled RSUs will be paid as a cash bonus based on the applicable vesting and payment terms. The cash settled RSUs vest upon the satisfaction of both service-based and performance-based vesting conditions. The service-based vesting condition is generally over four years with 25% vesting on the one-year anniversary of the award and the remainder vesting quarterly over the next 36 months, subject to the grantee’s continued service to the Company. The performance-based vesting condition is defined as (i) a change in control where the consideration paid to the Company’s equity security holders is cash, publicly traded stock, or a combination of both, or (ii) the expiration of any lock-up period of the IPO, subject in each instance to the grantee’s continued service through such date. As a result of the Company’s IPO, the performance-based vesting condition was deemed probable and the Company recorded cumulative stock-based compensation expense related to the cash settled RSUs in October 2018. As of the Company had a liability of million related to the cash settled RSUs recorded in accrued compensation and benefits on the condensed consolidated balance sheet. The following table summarizes RSU activity for the 2012 Plan :
Number of Awards
Weighted- Average Grant Date Fair Value
Outstanding and unvested at April 30, 2019
740,467
$
62.48
RSUs granted
1,861,935
$
68.78
RSUs released
(125,882
)
$
69.98
RSUs cancelled
(139,401
)
$
62.27
Outstanding and unvested at January 31, 2020
2,337,119
$
67.11
Stock-Based Compensation Expense Total stock-based compensation expense recognized in the Company’s condensed consolidated statements of operations was as follows (in thousands):
Three Months Ended January 31,
Nine Months Ended January 31,
2020
2019
2020
2019
Cost of revenue—cost of subscription—self-managed and SaaS
$
1,008
$
1,095
$
2,869
$
2,188
Cost of revenue—professional services
879
364
2,078
768
Research and development
6,256
4,604
17,087
11,386
Sales and marketing
4,540
3,471
13,506
8,085
General and administrative
2,905
1,577
7,235
5,588
Total stock-based compensation expense
$
15,588
$
11,111
$
42,775
$
28,015
Total stock-based compensation expense includes a charge of $1.0 million for each of the three month periods ended January 31, 2020 and 2019 and $3.1 million and $3.5 million for the nine months ended January 31, 2020 and 2019, respectively, related to an expense arising from business combinations.</t>
  </si>
  <si>
    <t>Net Loss Per Share Attributable to Ordinary Shareholders</t>
  </si>
  <si>
    <t>Earnings Per Share [Abstract]</t>
  </si>
  <si>
    <t>11. Net Loss Per Share Attributable to Ordinary Shareholders The following table sets forth the computation of basic and diluted net loss per share attributable to ordinary shareholders (in thousands, except share and per share data):
Three Months Ended January 31,
Nine Months Ended January 31,
2020
2019
2020
2019
Numerator:
Net loss
$
(44,281
)
$
(21,351
)
$
(136,023
)
$
(67,468
)
Denominator:
Weighted-average shares used in computing net loss per share attributable to ordinary shareholders, basic and diluted
80,737,237
70,725,336
77,713,604
49,261,240
Net loss per share attributable to ordinary shareholders, basic and diluted
$
(0.55
)
$
(0.30
)
$
(1.75
)
$
(1.37
) The following outstanding potentially dilutive ordinary shares were excluded from the computation of diluted net loss per share attributable to ordinary shareholders for the periods presented because the impact of including them would have been antidilutive:
Three and Nine Months Ended January 31,
2020
2019
Stock options
16,836,324
25,237,122
Equity settled RSUs
2,223,605
477,955
Shares subject to repurchase
-
425,498
Contingently issuable shares
235,031
-
Total
19,294,960
26,140,575</t>
  </si>
  <si>
    <t>Income Taxes</t>
  </si>
  <si>
    <t>Income Tax Disclosure [Abstract]</t>
  </si>
  <si>
    <t xml:space="preserve">12. The Company is incorporated in the Netherlands but operates in various countries with differing tax laws and rates. The Company recorded income tax expense of $0.7 million for the three months ended , a reduction of provision for income taxes of $0.6 million for the three months ended , and a provision of $0.8 million and $0.9 million for the nine months ended and 2019, respectively. The provision related to income taxes was primarily due to foreign taxes. The calculation of income taxes is based upon the estimated annual effective tax rates for the year applied to the current period loss before tax plus the tax effect of any significant unusual items, discrete events or changes in tax law. The Company assesses uncertain tax positions in accordance with ASC 740-10, Accounting for Uncertainties in Tax The Company anticipates that the amount </t>
  </si>
  <si>
    <t>Employee Benefit Plans</t>
  </si>
  <si>
    <t>Compensation And Retirement Disclosure [Abstract]</t>
  </si>
  <si>
    <t xml:space="preserve">13. Employee Benefit Plans The Company has a defined-contribution plan in the U.S. intended to qualify under Section 401 of the Internal Revenue Code (the “401(k) Plan”). The Company has contracted with a third-party provider to act as a custodian and trustee, and to process and maintain the records of participant data. Substantially all the expenses incurred for administering the 401(k) Plan are paid by the Company. This 401(k) Plan covers substantially all employees who meet minimum age and service requirements and allows participants to defer a portion of their annual compensation on a pre-tax basis. The Company makes contributions to the 401(k) Plan up to 6% of the participating employee’s W-2 earnings and wages. The Company recorded $2.0 million and $1.2 million of expense related to the 401(k) Plan during the three months ended January 31, 2020 and 2019, respectively, and $5.7 million and $3.4 million for the nine months ended January 31, 2020 and 2019, respectively. The Company also has defined-contribution plans in certain other countries for which the Company recorded $1.1 million and $0.5 million of expense during the three months ended January 31, 2020 and 2019, respectively, and $2.7 million and $1.3 million for the nine months ended January 31, 2020 and 2019, respectively. </t>
  </si>
  <si>
    <t>Segment Information</t>
  </si>
  <si>
    <t>Segment Reporting [Abstract]</t>
  </si>
  <si>
    <t>14. Segment Information The following table summarizes the Company’s total revenue by geographic area based on the billing address of the customers (in thousands):
Three Months Ended January 31,
Nine Months Ended January 31,
2020
2019
2020
2019
United States
$
63,195
$
39,558
$
169,658
$
110,378
Rest of world
49,986
31,277
134,339
80,676
Total revenue
$
113,181
$
70,835
$
303,997
$
191,054
Other than the United States, no other individual country exceeded 10% or more of total revenue during the periods presented. The following table presents the Company’s long-lived assets, including property and equipment, net, and operating lease right-of-use assets, by geographic region (in thousands):
As of January 31, 2020
As of April 30, 2019
United States
$
30,540
$
3,219
The Netherlands
3,880
1,769
United Kingdom
6,437
251
Rest of world
915
209
Total long-lived assets
$
41,772
$
5,448</t>
  </si>
  <si>
    <t>Summary of Significant Accounting Policies (Policies)</t>
  </si>
  <si>
    <t>Basis of Presentation</t>
  </si>
  <si>
    <t xml:space="preserve">Basis of Presentation The accompanying interim condensed consolidated balance sheet as of January 31, 2020, the interim condensed consolidated statements of operations and of comprehensive loss, interim condensed statements of redeemable convertible preference shares and shareholders’ equity for the three and nine months ended January 31, 2020 and 2019 and the interim condensed consolidated statements of cash flows for the nine months ended January 31, 2020 and 2019, are unaudited. These interim condensed consolidated financial statements have been prepared on a basis consistent with the annual consolidated financial statements and, in the opinion of management, include all adjustments necessary to fairly state the Company’s financial position as of January 31, 2020, and the results of the Company’s operations, its statements of redeemable convertible preference shares and shareholders’ equity statements of cash flows for the nine months ended and 2019 The unaudited interim condensed consolidated financial statements have been prepared in accordance with accounting principles generally accepted in the United States of America (“U.S. GAAP”) and include the financial statements of the Company and its wholly-owned subsidiaries. All intercompany transactions and accounts have been eliminated in consolidation. Certain information and note disclosures normally included in the financial statements prepared in accordance with U.S. GAAP have been condensed or omitted pursuant to the applicable rules and regulations of the Securities and Exchange Commission (“SEC”). Therefore, these unaudited interim condensed consolidated financial statements and accompanying footnotes should be read in conjunction with the Company’s annual consolidated financial statements and related footnotes included in its Annual Report on Form 10-K for the fiscal year ended April 30, 2019 filed with the SEC on June 28, 2019. </t>
  </si>
  <si>
    <t>Fiscal Year</t>
  </si>
  <si>
    <t xml:space="preserve">Fiscal Year The Company’s fiscal year ends on April 30. References to fiscal 2020, for example, refer to the fiscal year ending April 30, 2020. </t>
  </si>
  <si>
    <t>Use of Estimates and Judgments</t>
  </si>
  <si>
    <t xml:space="preserve">Use of Estimates and Judgments The preparation of the interim condensed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Such estimates include, but are not limited to, allocation of revenue between recognized and deferred amounts, deferred contract acquisition costs, allowance for doubtful accounts, valuation of stock-based compensation, fair value of ordinary shares in periods prior to the Company’s initial public offering (“IPO”), fair value of acquired intangible assets and goodwill, useful lives of acquired intangible assets and property and equipment, whether an arrangement is or contains a lease, the discount rate used for operating leases and valuation allowance for deferred income taxes. The Company bases these estimates on historical and anticipated results, trends and various other assumptions that it believes are reasonable under the circumstances, including assumptions as to future events. Actual results could differ from those estimates. </t>
  </si>
  <si>
    <t>Reclassifications</t>
  </si>
  <si>
    <t xml:space="preserve">Reclassifications Certain prior period amounts in the statement of cash flows have been reclassified in order to conform to the current period presentation. These reclassifications had no effect on the previously reported net loss. </t>
  </si>
  <si>
    <t>Emerging Growth Company Status</t>
  </si>
  <si>
    <t xml:space="preserve">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irrevocably elected not to avail itself of this exemption from new or revised accounting standards and, therefore, the Company will be subject to the same new or revised accounting standards as other public companies that are not emerging growth companies. On the last business day of the Company’s second quarter in fiscal 2020, the aggregate market value of the Company’s ordinary shares held by its non-affiliate shareholders exceeded $700 million. As a result, as of April 30, 2020, the Company will be considered a large accelerated filer as defined in Rule 12b-2 under the Securities Exchange Act of 1934, and the Company will cease to be an emerging growth company as defined in the JOBS Act. The Company will no longer be exempt from the auditor attestation requirements of Section 404(b) of the Sarbanes-Oxley Act of 2002, as amended, and the Company’s independent registered public accounting firm will evaluate and report on the effectiveness of internal control over financial reporting. </t>
  </si>
  <si>
    <t>Significant Accounting Policies</t>
  </si>
  <si>
    <t>Significant Accounting Policies Other than as described below, there have been no changes to the Company’s significant accounting policies described in its Annual Report on Form 10-K that have had a material impact on its consolidated financial statements and related notes.</t>
  </si>
  <si>
    <t xml:space="preserve">Leases Leases arise from contractual obligations that convey the right to control the use of identified property, plant or equipment for a period of time in exchange for consideration. The Company determines whether an arrangement is or contains a lease at inception, based on whether there is an identified asset and whether the Company controls the use of the identified asset throughout the period of use. At the lease commencement date, the Company determines the lease classification between finance and operating and recognizes a right-of-use asset and corresponding lease liability for each lease component. A right-of-use asset represents the Company’s right to use an underlying asset and a lease liability represents the Company’s obligation to make payments during the lease term. The operating lease right-of-use asset also includes any lease payments made and excludes lease incentives. Lease terms may include options to extend or terminate the lease when it is reasonably certain that the Company will exercise that option. Lease expense for minimum lease payments is recognized on a straight-line basis over the lease term. The Company accounts for lease components and non-lease components as a single lease component. The lease liability is initially measured as the present value of the remaining lease payments over the lease term. The discount rate used to determine the present value is the Company’s incremental borrowing rate unless the interest rate implicit in the lease is readily determinable. The Company estimates its incremental borrowing rate based on the information available at lease commencement date for borrowings with a similar term. The right-of-use asset is initially measured as the present value of the lease payments, adjusted for initial direct costs, prepaid lease payments to lessors and lease incentives. </t>
  </si>
  <si>
    <t>Deferred Contract Acquisition Costs</t>
  </si>
  <si>
    <t>Deferred contract acquisition costs Deferred contract acquisition costs represent costs that are incremental to the acquisition of customer contracts, which consist mainly of sales commissions and associated payroll taxes. The Company determines whether costs should be deferred based on sales compensation plans, if the commissions are in fact incremental and would not have occurred absent the customer contract. Effective May 1, 2019, the Company updated its sales commissions plan by incorporating different commission rates for initial subscription contract sales and subsequent subscription renewals. Subsequent to this change, sales commissions for renewal of a subscription contract are not considered commensurate with the commissions paid for the acquisition of the initial subscription contract given the substantive difference in commission rates in proportion to their respective contract values. Effective May 1, 2019, commissions paid upon the initial acquisition of a contract are amortized over an estimated period of benefit of five years while commissions paid for renewal contracts are amortized . Deferred contract acquisition costs are expensed commensurate with the pattern of revenue recognition as performance obligations are satisfied. Amortization of deferred contract acquisition costs is recognized in sales and marketing expense in the consolidated statement of operations. The Company periodically reviews the carrying amount of deferred contract acquisition costs to determine whether events or changes in circumstances have occurred that could impact the period of benefit of these deferred costs. Further disclosures with respect to the Company’s deferred contract acquisition costs are also included in Note 6, Balance Sheet Components.</t>
  </si>
  <si>
    <t>Customer Deposits</t>
  </si>
  <si>
    <t>Customer Deposits Certain of the Company’s contracts, acquired via the Endgame, Inc. (“Endgame”) acquisition, allow for termination at the customer’s convenience, or the Company may receive prepayments on master sales agreements. In these cases, the Company does not consider a contract to exist past the term in which enforceable rights and obligations exist. Amounts received related to these agreements are classified outside of deferred revenue in the consolidated balance sheet, and these amounts do not represent contract balances. As of January 31, 2020 , the Company had $4.0 million of customer deposits included in accrued expenses and other liabilities, and $9.0 million of non-refundable customer deposits included in other liabilities, non-current on the consolidated balance sheet.</t>
  </si>
  <si>
    <t>Recently Adopted Accounting Pronouncements and New Accounting Pronouncements Not Yet Adopted</t>
  </si>
  <si>
    <t xml:space="preserve">Recently Adopted Accounting Pronouncements Leases: In February 2016, the Financial Accounting Standards Board (the “FASB”) issued Accounting Standards Update (“ASU”) 2016-02, codified as Accounting Standards Codification 842 (“ASC 842”), which requires lessees to record the assets and liabilities arising from all leases, with the exception of short-term leases, on the balance sheet. Under ASC 842, lessees recognize a liability for lease payments and a right-of-use asset. This guidance retains the distinction between finance leases and operating leases and the classification criteria for finance leases remains similar. For finance leases, a lessee recognizes the interest on a lease liability separate from amortization of the right-of-use asset. In addition, repayments of the principal amount are presented within financing activities, and interest payments are presented within operating activities in the statement of cash flows. For operating leases, a lessee recognizes a single lease cost on a straight-line basis and classifies all cash payments within operating activities in the statement of cash flows. The Company adopted the new lease accounting standard effective May 1, 2019 using the additional transition method described in ASU No. 2018-11, Leases – Targeted Improvements
•
the package of practical expedients which allows for not reassessing (1) whether existing contracts contain leases, (2) the lease classification for existing leases, and (3) whether existing initial direct costs meet the new definition,
•
the practical expedient in ASC Subtopic 842-10 to not separate non-lease components from lease components and instead account for each separate lease component and non-lease components associated with that lease component as a single lease component by class of the underlying asset, and
•
not to recognize right-of-use assets and lease liabilities for short-term leases, which have a lease term of twelve months or less and do not include an option to purchase the underlying asset that the Company is reasonably certain to exercise. The adoption of ASC 842 resulted in recognition of right-of-use assets of $28.1 million, which included the impact of existing deferred rents of $1.0 million, prepaid rent of $0.2 million and lease liabilities of $28.9 million as of May 1, 2019. See Note 8, Leases The adoption of the new lease accounting standard had no impact on cash provided by or used in operating, investing or financing activities in the Company’s condensed consolidated statements of cash flows. The adoption of the new lease accounting standard did not impact the Company’s condensed consolidated statements of operations nor previously reported financial results. New Accounting Pronouncements Not Yet Adopted Credit Losses: In June 2016, the FASB issued ASU No. 2016-13, , and has since issued various amendments including ASU No. 2018-19, ASU No. 2019-04, and ASU No. 2019-05. The standard and related amendments modify the accounting for credit losses for most financial assets and require the use of an expected loss model, replacing the currently used incurred loss method.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The new guidance becomes effective for the Company for the fiscal year ending April 30, 2021, though early adoption is permitted. The Company is currently evaluating the potential impact of this ASU on its consolidated financial statements. Goodwill Impairment : In January 2017, the FASB issued ASU No. 2017-04, . The new standard will simplify the measurement of goodwill by eliminating step two of the two-step impairment test. Step two measures a goodwill impairment loss by comparing the implied fair value of a reporting unit’s goodwill with the carrying amount of that goodwill. The new guidance requires an entity to compare the fair value of a reporting unit with its carrying amount and recognize an impairment charge for the amount by which the carrying amount exceeds the reporting unit’s fair value. Additionally, an entity should consider income tax effects from any tax-deductible goodwill on the carrying amount of the reporting unit when measuring the goodwill impairment loss, if applicable. The new guidance becomes effective for the Company for the fiscal year ending April 30, 2021, though early adoption is permitted. The Company does not expect the adoption of the new accounting standard to have a material impact on its consolidated financial statements. Fair Value Measurements: In August 2018, the FASB issued ASU No. 2018-13, , which modifies, removes and adds certain disclosure requirements on fair value measurements based on the FASB Concepts Statement, .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new guidance becomes effective for the Company for the fiscal year ending April 30, 2021 . Early adoption is permitted. The Company does not expect the adoption of the new accounting standard to have a material impact on its consolidated financial statements. Intangible Assets: In August 2018, the FASB issued ASU No. 2018-15, ,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 amendments in this ASU. The new guidance becomes effective for the Company for the fiscal year ending April 30, 2021, though early adoption is permitted. The Company is currently evaluating the potential impact of this ASU on its consolidated financial statements. Income Taxes: In December 2019, the FASB issued ASU No. 2019-12, , eliminating certain exceptions to the general principles in ASC 740 related to intra-period tax allocation, deferred tax liability and general methodology for calculating income taxes. Additionally, the ASU makes other changes for matters such as franchise taxes that are partially based on income, transactions with a government that result in a step up in the tax basis of goodwill, separate financial statements of legal entities that are not subject to tax, and enacted changes in tax laws in interim periods. The new guidance becomes effective for the Company for the fiscal year ending April 30, 2022 . Early adoption is permitted. The Company does not expect the adoption of the new accounting standard to have a material impact on its consolidated financial statements. </t>
  </si>
  <si>
    <t>Revenue and Performance Obligations (Tables)</t>
  </si>
  <si>
    <t>Schedule of Revenue by Category</t>
  </si>
  <si>
    <t xml:space="preserve">The following table presents revenue by category (in thousands):
Three Months Ended January 31,
Nine Months Ended January 31,
2020
2019
2020
2019
% of
% of
% of
% of
Total
Total
Total
Total
Amount
Revenue
Amount
Revenue
Amount
Revenue
Amount
Revenue
Self-managed subscription
$
79,105
70
%
$
52,846
74
%
$
214,947
71
%
$
142,564
74
%
License
14,495
13
%
9,406
13
%
36,674
12
%
26,850
14
%
Subscription
64,610
57
%
43,440
61
%
178,273
59
%
115,714
60
%
SaaS
25,093
22
%
11,740
17
%
63,320
21
%
32,067
17
%
Total subscription revenue
104,198
92
%
64,586
91
%
278,267
92
%
174,631
91
%
Professional services
8,983
8
%
6,249
9
%
25,730
8
%
16,423
9
%
Total revenue
$
113,181
100
%
$
70,835
100
%
$
303,997
100
%
$
191,054
100
% </t>
  </si>
  <si>
    <t>Fair Value Measurements (Tables)</t>
  </si>
  <si>
    <t>Schedule of Assets Measured at Fair Value on Recurring Basis</t>
  </si>
  <si>
    <t>The following table summarizes assets that are measured at fair value on a recurring basis as of January 31, 2020 and April 30, 2019 (in thousands):
January 31, 2020
Level 1
Level 2
Level 3
Total
Financial Assets:
Cash and cash equivalents:
Money market funds
$
197,314
$
-
$
-
$
197,314
April 30, 2019
Level 1
Level 2
Level 3
Total
Financial Assets:
Cash and cash equivalents:
Money market funds
$
261,864
$
-
$
-
$
261,864
Money market funds consist of cash equivalents with remaining maturities of three months or less at the date of purchase. The Company uses quoted prices in active markets for identical assets to determine the fair value of its Level 1 investments in money market funds.</t>
  </si>
  <si>
    <t>Acquisitions (Tables)</t>
  </si>
  <si>
    <t>Endgame, Inc.</t>
  </si>
  <si>
    <t>Business Acquisition [Line Items]</t>
  </si>
  <si>
    <t>Summary of Components Purchase Price and Preliminary Allocation of Purchase Price at Fair Value</t>
  </si>
  <si>
    <t>The following table summarizes the components of the U.S. GAAP purchase price and the preliminary allocation of the purchase price at fair value (in thousands):
Cash paid
$
26,633
Ordinary shares
178,331
Assumption of stock option plan
9,309
Total consideration
$
214,273</t>
  </si>
  <si>
    <t>Summary of Preliminary Estimated Fair Values of Assets Acquired and Liabilities Assumed</t>
  </si>
  <si>
    <t>The following table summarizes the preliminary estimated fair values of assets acquired and liabilities assumed (in thousands):
Cash and cash equivalents
$
2,220
Restricted cash
40
Accounts receivable
2,661
Prepaid and other current assets
549
Operating lease right-of-use assets
4,363
Property and equipment
503
Intangible assets
53,800
Other assets
58
Goodwill
179,213
Accounts payable
(1,112
)
Accrued expenses and other current liabilities
(3,035
)
Accrued compensation and benefits
(5,042
)
Operating lease liabilities, current
(981
)
Deferred revenue, current
(3,532
)
Deferred revenue, non-current
(2,661
)
Operating lease liabilities, non-current
(3,551
)
Other liabilities, non-current
(9,220
)
Total purchase consideration
$
214,273</t>
  </si>
  <si>
    <t>Summary of Identifiable Intangible Assets</t>
  </si>
  <si>
    <t>Identifiable intangible assets include (in thousands):
Total
Estimated life (in years)
Developed technology
$
31,200
5
Customer relationships
20,500
4
Trade name
2,100
4
Intangible assets
$
53,800</t>
  </si>
  <si>
    <t>Summary of Unaudited Pro Forma Condensed Consolidated Financial Information</t>
  </si>
  <si>
    <t>The following unaudited pro forma condensed consolidated financial information gives effect to the acquisition of Endgame as if it were consummated on May 1, 2018 (the beginning of the comparable prior reporting period), including pro forma adjustments related to the valuation and allocation of the purchase price, primarily amortization of acquired intangible assets and deferred revenue fair value adjustments; share-based compensation expense; alignment of accounting policies; the impact of applying ASC Topic 606, Revenue From Contracts With Customers,
Three Months Ended January 31,
Nine Months Ended January 31,
2020
2019
2020
2019
Pro forma revenue (1)
$
111,757
$
74,455
$
312,598
$
202,135
Pro forma net loss (1)
$
(45,685
)
$
(29,942
)
$
(141,147
)
$
(107,379
) (1)</t>
  </si>
  <si>
    <t>Lambda Lab</t>
  </si>
  <si>
    <t>The following table summarizes the components of the Lambda Lab purchase price and the preliminary allocation of the purchase price at fair value (in thousands):
Cash paid
$
1,997
Developed technology
$
1,339
Trade name
15
Goodwill
1,038
Net liabilities acquired
(395
)
Total purchase consideration
$
1,997</t>
  </si>
  <si>
    <t>Balance Sheet Components (Tables)</t>
  </si>
  <si>
    <t>Schedule of Prepaid Expenses and Other Current Assets</t>
  </si>
  <si>
    <t>Prepaid expenses and other current assets consisted of the following (in thousands):
As of January 31, 2020
As of April 30, 2019
Prepaid hosting costs
$
13,596
$
12,006
Deposits
1,760
1,268
Prepaid software subscription costs
2,864
4,326
Deferred stock-based compensation expense
-
784
Prepaid value added taxes
6,669
4,239
Other
9,808
8,249
Total prepaid expenses and other current assets
$
34,697
$
30,872</t>
  </si>
  <si>
    <t>Schedule of Cost and Accumulated Depreciation of Property and Equipment</t>
  </si>
  <si>
    <t>The cost and accumulated depreciation of property and equipment were as follows (in thousands):
Useful Life (in years)
As of January 31, 2020
As of April 30, 2019
Leasehold improvements
Lesser of estimated useful life or remaining lease term
$
8,190
$
6,176
Computer hardware and software
3
5,616
5,393
Furniture and fixtures
3-5
5,063
3,094
Assets under construction
1,602
1,243
Total property and equipment
20,471
15,906
Less: accumulated depreciation
(12,513
)
(10,458
)
Property and equipment, net
$
7,958
$
5,448</t>
  </si>
  <si>
    <t>Schedule of Intangible Assets</t>
  </si>
  <si>
    <t>Intangible assets consisted of the following as of January 31, 2020 and April 30, 2019 (in thousands):
January 31, 2020
Gross Fair Value
Accumulated Amortization
Net Book Value
Weighted Average Remaining Useful Life (in years)
Developed technology
$
43,330
$
10,304
$
33,026
4.3
Customer relationships
20,898
1,913
18,985
3.7
Trade names
3,072
1,078
1,994
3.6
Total
$
67,300
$
13,295
$
54,005
April 30, 2019
Gross Fair Value
Accumulated Amortization
Net Book Value
Weighted Average Remaining Useful Life (in years)
Developed technology
$
12,130
$
5,646
$
6,484
2.5
Trade names
972
863
109
2.2
Customer relationships
398
268
130
2.2
Total
$
13,500
$
6,777
$
6,723</t>
  </si>
  <si>
    <t>Schedule of Amortization Expense for Intangible Assets</t>
  </si>
  <si>
    <t>Amortization expense for the intangible assets for the three and nine months ended January 31, 2020 and 2019 was as follows (in thousands):
Three Months Ended January 31,
Nine Months Ended January 31,
2020
2019
2020
2019
Cost of revenue—cost of license—self-managed
$
347
$
96
$
602
$
290
Cost of revenue—cost of subscription—self-managed and SaaS
2,660
638
4,057
1,851
Sales and marketing
1,451
38
1,859
115
Total amortization of acquired intangible assets
$
4,458
$
772
$
6,518
$
2,256</t>
  </si>
  <si>
    <t>Schedule of Expected Future Amortization Expense of Intangible Assets</t>
  </si>
  <si>
    <t>The expected future amortization expense related to the intangible assets as of January 31, 2020 was as follows (in thousands, by fiscal year):
Remainder of 2020
$
3,550
2021
14,168
2022
12,947
2023
11,890
2024
8,716
Thereafter
2,734
Total
$
54,005</t>
  </si>
  <si>
    <t>Schedule of Changes to Goodwill</t>
  </si>
  <si>
    <t>The following table represents the changes to goodwill (in thousands):
Carrying Amount
Balance as of April 30, 2019
$
19,846
Addition from acquisition
179,213
Foreign currency translation adjustment
(285
)
Balance as of January 31, 2020
$
198,774</t>
  </si>
  <si>
    <t>Schedule of Accrued Expenses and Other Liabilities</t>
  </si>
  <si>
    <t>Accrued expenses and other liabilities consisted of the following (in thousands):
As of January 31, 2020
As of April 30, 2019
Accrued expenses
$
9,110
$
8,124
Income taxes payable
-
149
Value added taxes payable
4,695
4,236
Share repurchase liability
-
1,612
Other
5,546
4,619
Total accrued expenses and other liabilities
$
19,351
$
18,740</t>
  </si>
  <si>
    <t>Schedule of Accrued Compensation and Benefits</t>
  </si>
  <si>
    <t>Accrued compensation and benefits consisted of the following (in thousands):
As of January 31, 2020
As of April 30, 2019
Accrued vacation
$
15,223
$
9,655
Accrued commissions
6,532
6,510
Accrued payroll taxes and withholding taxes
4,438
1,868
Post-combination compensation liability
-
655
Other
5,414
3,459
Total accrued compensation and benefits
$
31,607
$
22,147</t>
  </si>
  <si>
    <t>Schedule of Unbilled Accounts Receivable, Deferred Contract Acquisition Costs, and Deferred Revenue from Contracts with Customers</t>
  </si>
  <si>
    <t>The following table provides information about unbilled accounts receivable, deferred contract acquisition costs and deferred revenue from contracts with customers (in thousands):
As of January 31, 2020
As of April 30, 2019
Unbilled accounts receivable, included in accounts receivable, net
$
2,095
$
1,710
Deferred contract acquisition costs
$
31,900
$
26,150
Deferred revenue
$
209,794
$
170,666
Significant changes in the unbilled accounts receivable and the deferred revenue balances were as follows (in thousands):
Unbilled Accounts Receivable
Nine Months Ended January 31,
2020
2019
Beginning balance
$
1,710
$
1,139
Amounts transferred to accounts receivable from unbilled accounts receivable presented at the beginning of the period
(1,710
)
(1,139
)
Additions through acquisition
321
-
Revenue recognized during the period in excess of invoices issued
1,774
1,933
Ending balance
$
2,095
$
1,933
Deferred Revenue
Nine Months Ended January 31,
2020
2019
Beginning balance
$
170,666
$
102,561
Increases due to invoices issued, excluding amounts recognized as revenue during the period
175,469
119,856
Increase from acquisition, net of revenue recognized
6,147
-
Revenue recognized that was included in deferred revenue balance at beginning of period
(142,488
)
(84,614
)
Ending balance
$
209,794
$
137,803
The following table summarizes the activity of the deferred contract acquisition costs (in thousands):
Nine Months Ended January 31,
2020
2019
Beginning balance
$
26,150
$
18,079
Capitalization of contract acquisition costs
26,331
20,091
Amortization of deferred contract acquisition costs
(20,581
)
(14,718
)
Ending balance
$
31,900
$
23,452</t>
  </si>
  <si>
    <t>Leases (Tables)</t>
  </si>
  <si>
    <t>Components of Lease Costs</t>
  </si>
  <si>
    <t>Components of lease costs included in the condensed consolidated statement of operations were as follows (in thousands):
Three Months Ended January 31, 2020
Nine Months Ended January 31, 2020
Operating lease cost
$
2,317
$
6,280
Short-term lease cost
867
2,398
Variable lease cost
1,310
1,618
Total lease cost
$
4,494
$
10,296</t>
  </si>
  <si>
    <t>Lease Term and Discount Rate Information</t>
  </si>
  <si>
    <t xml:space="preserve">Lease term and discount rate information are summarized as follows:
As of January 31, 2020
Weighted average remaining lease term (years)
5.10
Weighted average discount rate
5.06
% </t>
  </si>
  <si>
    <t>Future Minimum Lease Payments under Non-cancelable Operating Leases</t>
  </si>
  <si>
    <t>Future minimum lease payments under non-cancelable operating leases on an undiscounted cash flow basis as of January 31, 2020 were as follows (in thousands):
Years Ending April 30,
2020 (remaining three months)
$
1,962
2021
8,342
2022
7,826
2023
7,931
2024
7,186
Thereafter
8,677
Total minimum lease payments
41,924
Less imputed interest
(5,598
)
Present value of future minimum lease payments
36,326
Less current lease liabilities
(7,292
)
Operating lease liabilities, non-current
$
29,034</t>
  </si>
  <si>
    <t>Future minimum lease payments under non-cancelable operating leases, based on the previous lease accounting standard, as of April 30, 2019 were as follows (in thousands):
Years Ending April 30,
2020
$
6,455
2021
5,494
2022
5,106
2023
5,217
2024
4,602
Thereafter
7,020
Total
$
33,894</t>
  </si>
  <si>
    <t>Ordinary Shares (Tables)</t>
  </si>
  <si>
    <t>Summary of Ordinary Shares Reserved for Issuance</t>
  </si>
  <si>
    <t>The Company had reserved shares of ordinary shares for issuance as follows:
As of January 31, 2020
As of April 30, 2019
Stock options issued and outstanding
16,836,324
22,866,438
RSUs issued and outstanding
2,337,119
740,467
Remaining shares available for future issuance under the 2012 Plan
12,319,304
9,649,123
Total ordinary shares reserved
31,492,747
33,256,028</t>
  </si>
  <si>
    <t>Equity Incentive Plans (Tables)</t>
  </si>
  <si>
    <t>Summary of equity awards available for grant</t>
  </si>
  <si>
    <t>The equity awards available for grant for the periods presented were as follows:
Nine Months Ended January 31, 2020
Available at beginning of period
9,649,123
Awards authorized
3,683,754
Stock options granted
(172,031
)
Stock options cancelled
876,407
RSUs granted
(1,861,935
)
RSUs cancelled
139,401
RSAs cancelled
4,585
Available at end of period
12,319,304</t>
  </si>
  <si>
    <t>Summary of stock option activity</t>
  </si>
  <si>
    <t>The following table summarizes stock option activity (in thousands, except share and per share data):
Stock options Outstanding
Number of Stock Options Outstanding
Weighted- Average Exercise Price
Remaining Contractual Term (in years)
Aggregate Intrinsic Value
Balance as of April 30, 2019
22,866,438
$
11.90
7.98
$
1,684,106
Stock options granted
172,031
$
81.39
Stock options assumed in acquisition
245,390
$
48.99
Stock options exercised
(5,560,487
)
$
9.10
Stock options cancelled
(876,407
)
$
15.47
Stock options assumed in acquisition cancelled
(10,641
)
$
72.33
Balance as of January 31, 2020
16,836,324
$
13.85
7.34
$
864,322
Exercisable as of January 31, 2020
8,204,353
$
10.64
6.72
$
445,754</t>
  </si>
  <si>
    <t>Summary of RSU activity</t>
  </si>
  <si>
    <t>The following table summarizes RSU activity for the 2012 Plan :
Number of Awards
Weighted- Average Grant Date Fair Value
Outstanding and unvested at April 30, 2019
740,467
$
62.48
RSUs granted
1,861,935
$
68.78
RSUs released
(125,882
)
$
69.98
RSUs cancelled
(139,401
)
$
62.27
Outstanding and unvested at January 31, 2020
2,337,119
$
67.11</t>
  </si>
  <si>
    <t>Summary of Stock-based Compensation Expense Recognized in Consolidated Statements of Operations</t>
  </si>
  <si>
    <t>Total stock-based compensation expense recognized in the Company’s condensed consolidated statements of operations was as follows (in thousands):
Three Months Ended January 31,
Nine Months Ended January 31,
2020
2019
2020
2019
Cost of revenue—cost of subscription—self-managed and SaaS
$
1,008
$
1,095
$
2,869
$
2,188
Cost of revenue—professional services
879
364
2,078
768
Research and development
6,256
4,604
17,087
11,386
Sales and marketing
4,540
3,471
13,506
8,085
General and administrative
2,905
1,577
7,235
5,588
Total stock-based compensation expense
$
15,588
$
11,111
$
42,775
$
28,015</t>
  </si>
  <si>
    <t>Net Loss Per Share Attributable to Ordinary Shareholders (Tables)</t>
  </si>
  <si>
    <t>Schedule of Computation of Basic and Diluted Net Loss Per Share Attributable to Ordinary Shareholders</t>
  </si>
  <si>
    <t>The following table sets forth the computation of basic and diluted net loss per share attributable to ordinary shareholders (in thousands, except share and per share data):
Three Months Ended January 31,
Nine Months Ended January 31,
2020
2019
2020
2019
Numerator:
Net loss
$
(44,281
)
$
(21,351
)
$
(136,023
)
$
(67,468
)
Denominator:
Weighted-average shares used in computing net loss per share attributable to ordinary shareholders, basic and diluted
80,737,237
70,725,336
77,713,604
49,261,240
Net loss per share attributable to ordinary shareholders, basic and diluted
$
(0.55
)
$
(0.30
)
$
(1.75
)
$
(1.37
)</t>
  </si>
  <si>
    <t>Schedule of Outstanding Potentially Dilutive Ordinary Shares Excluded from Computation of Diluted Net Loss Per Share Attributable to Ordinary Shareholders</t>
  </si>
  <si>
    <t>The following outstanding potentially dilutive ordinary shares were excluded from the computation of diluted net loss per share attributable to ordinary shareholders for the periods presented because the impact of including them would have been antidilutive:
Three and Nine Months Ended January 31,
2020
2019
Stock options
16,836,324
25,237,122
Equity settled RSUs
2,223,605
477,955
Shares subject to repurchase
-
425,498
Contingently issuable shares
235,031
-
Total
19,294,960
26,140,575</t>
  </si>
  <si>
    <t>Segment Information (Tables)</t>
  </si>
  <si>
    <t>Schedule of Revenue by Geographic Area</t>
  </si>
  <si>
    <t>The following table summarizes the Company’s total revenue by geographic area based on the billing address of the customers (in thousands):
Three Months Ended January 31,
Nine Months Ended January 31,
2020
2019
2020
2019
United States
$
63,195
$
39,558
$
169,658
$
110,378
Rest of world
49,986
31,277
134,339
80,676
Total revenue
$
113,181
$
70,835
$
303,997
$
191,054</t>
  </si>
  <si>
    <t>Schedule of Long-Lived Assets, Including Property and Equipment, Net and Operating Lease Right-of-Use Assets</t>
  </si>
  <si>
    <t>The following table presents the Company’s long-lived assets, including property and equipment, net, and operating lease right-of-use assets, by geographic region (in thousands):
As of January 31, 2020
As of April 30, 2019
United States
$
30,540
$
3,219
The Netherlands
3,880
1,769
United Kingdom
6,437
251
Rest of world
915
209
Total long-lived assets
$
41,772
$
5,448</t>
  </si>
  <si>
    <t>Summary of Significant Accounting Policies - Additional Information (Details) - USD ($)</t>
  </si>
  <si>
    <t>Oct. 31, 2019</t>
  </si>
  <si>
    <t>May 01, 2019</t>
  </si>
  <si>
    <t>Summary Of Significant Accounting Policies [Line Items]</t>
  </si>
  <si>
    <t>Estimated amortization period of initial acquisition contract</t>
  </si>
  <si>
    <t>5 years</t>
  </si>
  <si>
    <t>Right-of-use assets</t>
  </si>
  <si>
    <t>Lease liabilities for operating leases</t>
  </si>
  <si>
    <t>ASU No. 2016-02</t>
  </si>
  <si>
    <t>Existing deferred rents</t>
  </si>
  <si>
    <t>Prepaid rent</t>
  </si>
  <si>
    <t>Accrued Expenses and Other Liabilities</t>
  </si>
  <si>
    <t>Customer deposits included in accrued expenses and other liabilities</t>
  </si>
  <si>
    <t>Other Non-Current Liabilities</t>
  </si>
  <si>
    <t>Customer deposits included in other liabilities, non-current</t>
  </si>
  <si>
    <t>Minimum</t>
  </si>
  <si>
    <t>Aggregate market value of ordinary shares held by non-affiliate shareholders</t>
  </si>
  <si>
    <t>Revenue and Performance Obligations - Schedule of Revenue by Category (Details) - USD ($) $ in Thousands</t>
  </si>
  <si>
    <t>Disaggregation Of Revenue [Line Items]</t>
  </si>
  <si>
    <t>Revenue | Product</t>
  </si>
  <si>
    <t>Percentage of total revenue</t>
  </si>
  <si>
    <t>100.00%</t>
  </si>
  <si>
    <t>Self-managed subscription</t>
  </si>
  <si>
    <t>Self-managed subscription | Revenue | Product</t>
  </si>
  <si>
    <t>70.00%</t>
  </si>
  <si>
    <t>74.00%</t>
  </si>
  <si>
    <t>71.00%</t>
  </si>
  <si>
    <t>License - self-managed | Revenue | Product</t>
  </si>
  <si>
    <t>13.00%</t>
  </si>
  <si>
    <t>12.00%</t>
  </si>
  <si>
    <t>14.00%</t>
  </si>
  <si>
    <t>Subscription</t>
  </si>
  <si>
    <t>Subscription | Revenue | Product</t>
  </si>
  <si>
    <t>57.00%</t>
  </si>
  <si>
    <t>61.00%</t>
  </si>
  <si>
    <t>59.00%</t>
  </si>
  <si>
    <t>60.00%</t>
  </si>
  <si>
    <t>SaaS</t>
  </si>
  <si>
    <t>SaaS | Revenue | Product</t>
  </si>
  <si>
    <t>22.00%</t>
  </si>
  <si>
    <t>17.00%</t>
  </si>
  <si>
    <t>21.00%</t>
  </si>
  <si>
    <t>Total subscription | Revenue | Product</t>
  </si>
  <si>
    <t>92.00%</t>
  </si>
  <si>
    <t>91.00%</t>
  </si>
  <si>
    <t>Professional services | Revenue | Product</t>
  </si>
  <si>
    <t>8.00%</t>
  </si>
  <si>
    <t>9.00%</t>
  </si>
  <si>
    <t>Revenue and Performance Obligations - Additional Information (Details) $ in Millions</t>
  </si>
  <si>
    <t>Jan. 31, 2020USD ($)</t>
  </si>
  <si>
    <t>Revenue, remaining performance obligation, amount</t>
  </si>
  <si>
    <t>Revenue, remaining performance obligation, percentage</t>
  </si>
  <si>
    <t>88.00%</t>
  </si>
  <si>
    <t>Revenue, remaining performance obligation, remaining duration</t>
  </si>
  <si>
    <t>24 months</t>
  </si>
  <si>
    <t>Fair Value Measurements - Schedule of Assets are Measured at Fair Value on Recurring Basis (Details) - Money Market Funds - Recurring - USD ($) $ in Thousands</t>
  </si>
  <si>
    <t>Fair Value Assets And Liabilities Measured On Recurring And Nonrecurring Basis [Line Items]</t>
  </si>
  <si>
    <t>Financial assets</t>
  </si>
  <si>
    <t>Level 1</t>
  </si>
  <si>
    <t>Level 2</t>
  </si>
  <si>
    <t>Level 3</t>
  </si>
  <si>
    <t>Acquisitions - Additional Information (Details) - USD ($) $ / shares in Units, $ in Thousands</t>
  </si>
  <si>
    <t>Oct. 08, 2019</t>
  </si>
  <si>
    <t>Jul. 31, 2018</t>
  </si>
  <si>
    <t>Business acquisition tax withholding cash payment</t>
  </si>
  <si>
    <t>Acquisition costs</t>
  </si>
  <si>
    <t>Non-cash expense</t>
  </si>
  <si>
    <t>Total purchase price</t>
  </si>
  <si>
    <t>Issuance of ordinary shares</t>
  </si>
  <si>
    <t>Repayment of outstanding indebtedness</t>
  </si>
  <si>
    <t>Business combination, description of purchase price payment</t>
  </si>
  <si>
    <t>Elastic paid the purchase price through (i) the issuance of 2,218,694 ordinary shares in respect of Endgame’s outstanding capital stock, warrants, convertible notes, and certain retention awards, (ii) the cash repayment of Endgame’s outstanding indebtedness of $20.4 million, (iii) the assumption of Endgame’s outstanding stock options, (iv) a $0.4 million cash deposit to an expense fund for the fees and expenses of the representative and agent of Endgame securityholders, (v) the cash payment of Endgame’s transaction expenses of $5.9 million, and (vi) the cash payment of withholding taxes related to acquisition expense settled in shares of $2.8 million.</t>
  </si>
  <si>
    <t>Cash deposit to expense fund for fees and expenses of representative and agent of securityholders</t>
  </si>
  <si>
    <t>Payment of transaction expenses</t>
  </si>
  <si>
    <t>Percentage of shares to be held in indemnity escrow fund</t>
  </si>
  <si>
    <t>11.00%</t>
  </si>
  <si>
    <t>Number of shares to be held in indemnity escrow fund</t>
  </si>
  <si>
    <t>Indemnity escrow fund holding period</t>
  </si>
  <si>
    <t>18 months</t>
  </si>
  <si>
    <t>Ordinary share price</t>
  </si>
  <si>
    <t>Fair value of shares, consideration transferred in per share</t>
  </si>
  <si>
    <t>Business acquisition, purchase consideration</t>
  </si>
  <si>
    <t>Common shares issued</t>
  </si>
  <si>
    <t>Intangible assets</t>
  </si>
  <si>
    <t>Endgame, Inc. | Developed Technology</t>
  </si>
  <si>
    <t>Estimated useful lives of assets</t>
  </si>
  <si>
    <t>Business acquisition, share capital acquired</t>
  </si>
  <si>
    <t>Ordinary shares, excluded from purchase consideration</t>
  </si>
  <si>
    <t>Shares subject to repurchase</t>
  </si>
  <si>
    <t>Lambda Lab | Developed Technology</t>
  </si>
  <si>
    <t>Intangible assets amortization method</t>
  </si>
  <si>
    <t>straight-line basis</t>
  </si>
  <si>
    <t>4 years</t>
  </si>
  <si>
    <t>Acquisitions - Summary of Components Purchase Price and Preliminary Allocation of Purchase Price at Fair Value (Details) - USD ($) $ in Thousands</t>
  </si>
  <si>
    <t>Cash paid</t>
  </si>
  <si>
    <t>Ordinary shares</t>
  </si>
  <si>
    <t>Assumption of stock option plan</t>
  </si>
  <si>
    <t>Total consideration</t>
  </si>
  <si>
    <t>Total purchase consideration</t>
  </si>
  <si>
    <t>Endgame, Inc. | Trade Names</t>
  </si>
  <si>
    <t>Net liabilities acquired</t>
  </si>
  <si>
    <t>Lambda Lab | Trade Names</t>
  </si>
  <si>
    <t>Acquisitions - Summary of Preliminary Estimated Fair Values of Assets Acquired and Liabilities Assumed (Details) - USD ($) $ in Thousands</t>
  </si>
  <si>
    <t>Accounts receivable</t>
  </si>
  <si>
    <t>Prepaid and other current assets</t>
  </si>
  <si>
    <t>Property and equipment</t>
  </si>
  <si>
    <t>Accrued expenses and other current liabilities</t>
  </si>
  <si>
    <t>Operating lease liabilities, current</t>
  </si>
  <si>
    <t>Deferred revenue, current</t>
  </si>
  <si>
    <t>Acquisitions - Summary of Identifiable Intangible Assets (Details) - Endgame, Inc. $ in Thousands</t>
  </si>
  <si>
    <t>Oct. 08, 2019USD ($)</t>
  </si>
  <si>
    <t>Developed Technology</t>
  </si>
  <si>
    <t>Estimated life (in years)</t>
  </si>
  <si>
    <t>Customer Relationships</t>
  </si>
  <si>
    <t>Trade Names</t>
  </si>
  <si>
    <t>Acquisitions - Summary of Unaudited Pro Forma Condensed Consolidated Financial Information (Details) - Endgame, Inc. - USD ($) $ in Thousands</t>
  </si>
  <si>
    <t>Pro forma revenue</t>
  </si>
  <si>
    <t>Pro forma net loss</t>
  </si>
  <si>
    <t>Balance Sheet Components - Schedule of Prepaid Expenses and Other Current Assets (Details) - USD ($) $ in Thousands</t>
  </si>
  <si>
    <t>Prepaid Expense And Other Assets Current [Abstract]</t>
  </si>
  <si>
    <t>Prepaid hosting costs</t>
  </si>
  <si>
    <t>Deposits</t>
  </si>
  <si>
    <t>Prepaid software subscription costs</t>
  </si>
  <si>
    <t>Deferred stock-based compensation expense</t>
  </si>
  <si>
    <t>Prepaid value added taxes</t>
  </si>
  <si>
    <t>Total prepaid expenses and other current assets</t>
  </si>
  <si>
    <t>Balance Sheet Components - Schedule of Cost and Accumulated Depreciation of Property and Equipment (Details) - USD ($) $ in Thousands</t>
  </si>
  <si>
    <t>Property Plant And Equipment [Line Items]</t>
  </si>
  <si>
    <t>Total property and equipment</t>
  </si>
  <si>
    <t>Less: accumulated depreciation</t>
  </si>
  <si>
    <t>Leasehold Improvements</t>
  </si>
  <si>
    <t>Property and equipment, estimated useful lives, description</t>
  </si>
  <si>
    <t>Lesser of estimated useful
life or remaining lease term</t>
  </si>
  <si>
    <t>Computer Hardware and Software</t>
  </si>
  <si>
    <t>Property and equipment, estimated useful lives</t>
  </si>
  <si>
    <t>3 years</t>
  </si>
  <si>
    <t>Furniture and Fixtures</t>
  </si>
  <si>
    <t>Furniture and Fixtures | Minimum</t>
  </si>
  <si>
    <t>Furniture and Fixtures | Maximum</t>
  </si>
  <si>
    <t>Assets Under Construction</t>
  </si>
  <si>
    <t>Balance Sheet Components - Additional Information (Details) - USD ($)</t>
  </si>
  <si>
    <t>Depreciation expense</t>
  </si>
  <si>
    <t>Goodwill impairment</t>
  </si>
  <si>
    <t>Impairment of deferred contract acquisition costs recognized</t>
  </si>
  <si>
    <t>Balance Sheet Components - Schedule of Intangible Assets (Details) - USD ($) $ in Thousands</t>
  </si>
  <si>
    <t>Finite Lived Intangible Assets [Line Items]</t>
  </si>
  <si>
    <t>Gross Fair Value</t>
  </si>
  <si>
    <t>Accumulated Amortization</t>
  </si>
  <si>
    <t>Net Book Value</t>
  </si>
  <si>
    <t>Weighted Average Remaining Useful Life (in years)</t>
  </si>
  <si>
    <t>2 years 6 months</t>
  </si>
  <si>
    <t>4 years 3 months 18 days</t>
  </si>
  <si>
    <t>2 years 2 months 12 days</t>
  </si>
  <si>
    <t>3 years 8 months 12 days</t>
  </si>
  <si>
    <t>3 years 7 months 6 days</t>
  </si>
  <si>
    <t>Balance Sheet Components - Schedule of Amortization Expense For Intangible Assets (Details) - USD ($) $ in Thousands</t>
  </si>
  <si>
    <t>Total amortization of acquired intangible assets</t>
  </si>
  <si>
    <t>Cost of Revenue | License - self-managed</t>
  </si>
  <si>
    <t>Cost of Revenue | Subscription - self-managed and SaaS</t>
  </si>
  <si>
    <t>Balance Sheet Components - Schedule of Expected Future Amortization Expense of the Intangible Assets (Details) - USD ($) $ in Thousands</t>
  </si>
  <si>
    <t>Goodwill And Intangible Assets Disclosure [Abstract]</t>
  </si>
  <si>
    <t>Remainder of 2020</t>
  </si>
  <si>
    <t>2021</t>
  </si>
  <si>
    <t>2022</t>
  </si>
  <si>
    <t>2023</t>
  </si>
  <si>
    <t>2024</t>
  </si>
  <si>
    <t>Thereafter</t>
  </si>
  <si>
    <t>Balance Sheet Components - Schedule of Changes to Goodwill (Details) $ in Thousands</t>
  </si>
  <si>
    <t>Beginning balance</t>
  </si>
  <si>
    <t>Addition from acquisition</t>
  </si>
  <si>
    <t>Foreign currency translation adjustment</t>
  </si>
  <si>
    <t>Ending balance</t>
  </si>
  <si>
    <t>Balance Sheet Components - Schedule of Accrued Expenses and Other Liabilities (Details) - USD ($) $ in Thousands</t>
  </si>
  <si>
    <t>Accrued expenses</t>
  </si>
  <si>
    <t>Income taxes payable</t>
  </si>
  <si>
    <t>Value added taxes payable</t>
  </si>
  <si>
    <t>Share repurchase liability</t>
  </si>
  <si>
    <t>Total accrued expenses and other liabilities</t>
  </si>
  <si>
    <t>Balance Sheet Components - Schedule of Accrued Compensation and Benefits (Details) - USD ($) $ in Thousands</t>
  </si>
  <si>
    <t>Accrued vacation</t>
  </si>
  <si>
    <t>Accrued commissions</t>
  </si>
  <si>
    <t>Accrued payroll taxes and withholding taxes</t>
  </si>
  <si>
    <t>Post-combination compensation liability</t>
  </si>
  <si>
    <t>Total accrued compensation and benefits</t>
  </si>
  <si>
    <t>Balance Sheet Components - Schedule of Information About Contracts with Customers (Details)) - USD ($) $ in Thousands</t>
  </si>
  <si>
    <t>Apr. 30, 2018</t>
  </si>
  <si>
    <t>Contract Balances [Line Items]</t>
  </si>
  <si>
    <t>Unbilled accounts receivable, included in accounts receivable, net</t>
  </si>
  <si>
    <t>Contracts with Customers</t>
  </si>
  <si>
    <t>Balance Sheet Components - Schedule of Significant Changes in Unbilled Accounts Receivable (Details) - USD ($) $ in Thousands</t>
  </si>
  <si>
    <t>Contract With Customer Asset Net Current [Abstract]</t>
  </si>
  <si>
    <t>Amounts transferred to accounts receivable from unbilled accounts receivable presented at the beginning of the period</t>
  </si>
  <si>
    <t>Additions through acquisition</t>
  </si>
  <si>
    <t>Revenue recognized during the period in excess of invoices issued</t>
  </si>
  <si>
    <t>Balance Sheet Components - Schedule of Significant Changes in Deferred Revenue (Details) - USD ($) $ in Thousands</t>
  </si>
  <si>
    <t>Contract With Customer Liability [Abstract]</t>
  </si>
  <si>
    <t>Increases due to invoices issued, excluding amounts recognized as revenue during the period</t>
  </si>
  <si>
    <t>Increase from acquisition, net of revenue recognized</t>
  </si>
  <si>
    <t>Revenue recognized that was included in deferred revenue balance at beginning of period</t>
  </si>
  <si>
    <t>Balance Sheet Components - Schedule of Activity of Deferred Contract Acquisition Costs (Details) - USD ($) $ in Thousands</t>
  </si>
  <si>
    <t>Capitalization of contract acquisition costs</t>
  </si>
  <si>
    <t>Commitments and Contingencies - Additional Information (Details) - USD ($)</t>
  </si>
  <si>
    <t>1 Months Ended</t>
  </si>
  <si>
    <t>Dec. 31, 2019</t>
  </si>
  <si>
    <t>Dec. 31, 2018</t>
  </si>
  <si>
    <t>Commitments And Contingencies [Line Items]</t>
  </si>
  <si>
    <t>Letters of credit outstanding amount</t>
  </si>
  <si>
    <t>Provision for indemnification claims</t>
  </si>
  <si>
    <t>Cloud Hosting Commitments</t>
  </si>
  <si>
    <t>Total purchase commitment, amount</t>
  </si>
  <si>
    <t>Commitment period</t>
  </si>
  <si>
    <t>Leases - Additional Information (Details)</t>
  </si>
  <si>
    <t>Finance lease, liability</t>
  </si>
  <si>
    <t>Leases - Components of Lease Costs (Details) - USD ($) $ in Thousands</t>
  </si>
  <si>
    <t>Operating lease cost</t>
  </si>
  <si>
    <t>Short-term lease cost</t>
  </si>
  <si>
    <t>Variable lease cost</t>
  </si>
  <si>
    <t>Total lease cost</t>
  </si>
  <si>
    <t>Leases - Lease Term and Discount Rate Information (Details)</t>
  </si>
  <si>
    <t>Weighted average remaining lease term (years)</t>
  </si>
  <si>
    <t>5 years 1 month 6 days</t>
  </si>
  <si>
    <t>Weighted average discount rate</t>
  </si>
  <si>
    <t>5.06%</t>
  </si>
  <si>
    <t>Leases - Future Minimum Lease Payments under Non-cancelable Operating Leases (Details) - USD ($) $ in Thousands</t>
  </si>
  <si>
    <t>2020 (remaining three months)</t>
  </si>
  <si>
    <t>Total minimum lease payments</t>
  </si>
  <si>
    <t>Less imputed interest</t>
  </si>
  <si>
    <t>Present value of future minimum lease payments</t>
  </si>
  <si>
    <t>Less current lease liabilities</t>
  </si>
  <si>
    <t>Ordinary Shares - Additional Information (Details)</t>
  </si>
  <si>
    <t>Apr. 30, 2019€ / sharesshares</t>
  </si>
  <si>
    <t>Oct. 08, 2018€ / shares</t>
  </si>
  <si>
    <t>Oct. 07, 2018€ / shares</t>
  </si>
  <si>
    <t>Sep. 30, 2018€ / sharesshares</t>
  </si>
  <si>
    <t>Class Of Stock [Line Items]</t>
  </si>
  <si>
    <t>Par value of shares issued | € / shares</t>
  </si>
  <si>
    <t>Ordinary shares, voting rights</t>
  </si>
  <si>
    <t>one vote per ordinary share</t>
  </si>
  <si>
    <t>Dividends declared | $</t>
  </si>
  <si>
    <t>Preferred stock, shares authorized</t>
  </si>
  <si>
    <t>Preferred stock, shares issued</t>
  </si>
  <si>
    <t>Preferred stock, shares outstanding</t>
  </si>
  <si>
    <t>Ordinary Shares - Summary of Ordinary Shares Reserved for Issuance (Details) - shares</t>
  </si>
  <si>
    <t>Total ordinary shares reserved</t>
  </si>
  <si>
    <t>Stock Options</t>
  </si>
  <si>
    <t>RSUs</t>
  </si>
  <si>
    <t>2012 Plan</t>
  </si>
  <si>
    <t>Equity Incentive Plans - Additional Information (Details) - USD ($) $ / shares in Units, $ in Thousands</t>
  </si>
  <si>
    <t>Sep. 30, 2018</t>
  </si>
  <si>
    <t>Oct. 31, 2017</t>
  </si>
  <si>
    <t>Share Based Compensation Arrangement By Share Based Payment Award [Line Items]</t>
  </si>
  <si>
    <t>Unvested stock options exercisable</t>
  </si>
  <si>
    <t>Weighted-average grant-date fair value of stock options granted</t>
  </si>
  <si>
    <t>Stock options granted</t>
  </si>
  <si>
    <t>Unrecognized stock-based compensation expense related to unvested stock options</t>
  </si>
  <si>
    <t>Unrecognized over a weighted-average period</t>
  </si>
  <si>
    <t>2 years 3 months 29 days</t>
  </si>
  <si>
    <t>Liability, accrued compensation and benefits</t>
  </si>
  <si>
    <t>Stock-based compensation expense related to business combinations</t>
  </si>
  <si>
    <t>Swiftype</t>
  </si>
  <si>
    <t>Equity Settled RSUs</t>
  </si>
  <si>
    <t>3 years 7 months 9 days</t>
  </si>
  <si>
    <t>RSAs</t>
  </si>
  <si>
    <t>Description of service -based vesting condition</t>
  </si>
  <si>
    <t>The service-based vesting condition was to be satisfied based on one of two vesting schedules: (i) vesting of 50% of the shares upon the closing of the Swiftype acquisition, 25% of the shares on the one-year anniversary of the closing, and 25% of the shares on the two-year anniversary of the closing, or (ii) vesting of 50% of the shares on the one-year anniversary of the closing of the Swiftype acquisition and 50% of the shares on the two-year anniversary of the closing.</t>
  </si>
  <si>
    <t>Granted</t>
  </si>
  <si>
    <t>Weighted average grant date fair value</t>
  </si>
  <si>
    <t>Tranche One | RSAs | Swiftype</t>
  </si>
  <si>
    <t>Share-based compensation arrangement by share-based payment award vesting rights percentage</t>
  </si>
  <si>
    <t>50.00%</t>
  </si>
  <si>
    <t>Tranche One | Cash Settled RSUs</t>
  </si>
  <si>
    <t>Share-based compensation arrangement by share-based payment award vesting period</t>
  </si>
  <si>
    <t>25.00%</t>
  </si>
  <si>
    <t>Share-based compensation arrangement by share-based payment award current year vesting period</t>
  </si>
  <si>
    <t>1 year</t>
  </si>
  <si>
    <t>Share-based compensation arrangement by share-based payment award remainder of quarterly vesting period</t>
  </si>
  <si>
    <t>36 months</t>
  </si>
  <si>
    <t>Tranche Two | RSAs</t>
  </si>
  <si>
    <t>Tranche Three | RSAs</t>
  </si>
  <si>
    <t>2 years</t>
  </si>
  <si>
    <t>Tranche Four | RSAs | Swiftype</t>
  </si>
  <si>
    <t>Tranche Five | RSAs</t>
  </si>
  <si>
    <t>Share-based compensation arrangement by share-based payment award expiration period</t>
  </si>
  <si>
    <t>10 years</t>
  </si>
  <si>
    <t>2012 Plan | Equity Settled RSUs</t>
  </si>
  <si>
    <t>2012 Plan | Minimum</t>
  </si>
  <si>
    <t>2012 Plan | Maximum</t>
  </si>
  <si>
    <t>2012 Plan | Tranche One</t>
  </si>
  <si>
    <t>2012 Plan | Tranche One | Equity Settled RSUs</t>
  </si>
  <si>
    <t>Equity Incentive Plans - Summary of Equity Awards Available For Grant (Details) - shares</t>
  </si>
  <si>
    <t>Available at beginning of period</t>
  </si>
  <si>
    <t>Awards authorized</t>
  </si>
  <si>
    <t>Stock options cancelled</t>
  </si>
  <si>
    <t>Available at end of period</t>
  </si>
  <si>
    <t>RSUs granted</t>
  </si>
  <si>
    <t>RSUs / RSAs cancelled</t>
  </si>
  <si>
    <t>Equity Incentive Plans - Summary of Stock Option Activity (Details) - USD ($) $ / shares in Units, $ in Thousands</t>
  </si>
  <si>
    <t>12 Months Ended</t>
  </si>
  <si>
    <t>Number of Stock Options Outstanding</t>
  </si>
  <si>
    <t>Balance as of April 30, 2019</t>
  </si>
  <si>
    <t>Stock options assumed in acquisition</t>
  </si>
  <si>
    <t>Stock options exercised</t>
  </si>
  <si>
    <t>Stock options assumed in acquisition cancelled</t>
  </si>
  <si>
    <t>Balance as of January 31, 2020</t>
  </si>
  <si>
    <t>Exercisable as of January 31, 2020</t>
  </si>
  <si>
    <t>Weighted-Average Exercise Price</t>
  </si>
  <si>
    <t>Remaining Contractual Term (in years)</t>
  </si>
  <si>
    <t>7 years 4 months 2 days</t>
  </si>
  <si>
    <t>7 years 11 months 23 days</t>
  </si>
  <si>
    <t>Exercisable, Remaining Contractual Term (in years)</t>
  </si>
  <si>
    <t>6 years 8 months 19 days</t>
  </si>
  <si>
    <t>Aggregate Intrinsic Value</t>
  </si>
  <si>
    <t>Equity Incentive Plans - Summary of RSU Activity (Details) - 2012 Plan</t>
  </si>
  <si>
    <t>Jan. 31, 2020$ / sharesshares</t>
  </si>
  <si>
    <t>Number of Awards Outstanding and unvested at April 30, 2019</t>
  </si>
  <si>
    <t>Number of Awards, RSUs granted</t>
  </si>
  <si>
    <t>Number of Awards, RSUs released</t>
  </si>
  <si>
    <t>Number of Awards, RSUs cancelled</t>
  </si>
  <si>
    <t>Number of Awards Outstanding and unvested at January 31, 2020</t>
  </si>
  <si>
    <t>Weighted-Average Grant Date Fair Value, Outstanding and unvested at April 30, 2019 | $ / shares</t>
  </si>
  <si>
    <t>Weighted-Average Grant Date Fair Value, RSUs granted | $ / shares</t>
  </si>
  <si>
    <t>Weighted-Average Grant Date Fair Value, RSUs released</t>
  </si>
  <si>
    <t>Weighted-Average Grant Date Fair Value, RSUs cancelled | $ / shares</t>
  </si>
  <si>
    <t>Weighted-Average Grant Date Fair Value, Outstanding and unvested at January 31, 2020 | $ / shares</t>
  </si>
  <si>
    <t>Equity Incentive Plans - Summary of Stock-based Compensation Expense Recognized in Consolidated Statements of Operations (Details) - USD ($) $ in Thousands</t>
  </si>
  <si>
    <t>Total stock-based compensation expense</t>
  </si>
  <si>
    <t>Cost of revenue-cost of subscription-self-managed and SaaS</t>
  </si>
  <si>
    <t>Cost of revenue-professional services</t>
  </si>
  <si>
    <t>Net Loss Per Share Attributable to Ordinary Shareholders - Schedule of Computation of Basic and Diluted Net Loss Per Share Attributable to Ordinary Shareholders (Details) - USD ($) $ / shares in Units, $ in Thousands</t>
  </si>
  <si>
    <t>Numerator:</t>
  </si>
  <si>
    <t>Denominator:</t>
  </si>
  <si>
    <t>Weighted-average shares used in computing net loss per share attributable to ordinary shareholders, basic and diluted</t>
  </si>
  <si>
    <t>Net Loss Per Share Attributable to Ordinary Shareholders - Schedule of Outstanding Potentially Dilutive Ordinary Shares Excluded from Computation of Diluted Net Loss Per Share Attributable to Ordinary Shareholders (Details) - shares</t>
  </si>
  <si>
    <t>Antidilutive Securities Excluded From Computation Of Earnings Per Share [Line Items]</t>
  </si>
  <si>
    <t>Antidilutive securities excluded from computation of earnings per share, amount</t>
  </si>
  <si>
    <t>Shares Subject to Repurchase</t>
  </si>
  <si>
    <t>Contingently Issuable Shares</t>
  </si>
  <si>
    <t>Income Taxes - Additional Information (Details) - USD ($)</t>
  </si>
  <si>
    <t>Provision related to income taxes expenses</t>
  </si>
  <si>
    <t>Net unrecognized tax benefits</t>
  </si>
  <si>
    <t>Unrecognized tax benefits that would impact the effective tax rate before consideration of valuation allowance</t>
  </si>
  <si>
    <t>Employee Benefit Plans - Additional Information (Details) - USD ($) $ in Millions</t>
  </si>
  <si>
    <t>United States</t>
  </si>
  <si>
    <t>Defined Contribution Plan Disclosure [Line Items]</t>
  </si>
  <si>
    <t>Defined contribution expense related to plan</t>
  </si>
  <si>
    <t>United States | Maximum</t>
  </si>
  <si>
    <t>Percentage of defined contribution to participating employees</t>
  </si>
  <si>
    <t>6.00%</t>
  </si>
  <si>
    <t>Other Countries</t>
  </si>
  <si>
    <t>Segment Information - Schedule of Revenue by Geographic Area (Details) - USD ($) $ in Thousands</t>
  </si>
  <si>
    <t>Revenues From External Customers And Long Lived Assets [Line Items]</t>
  </si>
  <si>
    <t>Rest of world</t>
  </si>
  <si>
    <t>Segment Information - Schedule of Long-Lived Assets, Including Property and Equipment, Net and Operating Lease Right-of-Use Assets (Details) - USD ($) $ in Thousands</t>
  </si>
  <si>
    <t>Total long-lived assets</t>
  </si>
  <si>
    <t>Netherlands</t>
  </si>
  <si>
    <t>United Kingdom</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_);_(&quot;$ &quot;(#,##0.00)" numFmtId="166"/>
    <numFmt formatCode="_(&quot;$ &quot;#,##0.0000_);_(&quot;$ &quot;(#,##0.0000)" numFmtId="167"/>
    <numFmt formatCode="_(&quot;€ &quot;#,##0.000_);_(&quot;€ &quot;(#,##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4"/>
    <col customWidth="1" max="2" min="2" width="4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4</v>
      </c>
    </row>
    <row r="14" spans="1:3">
      <c r="A14" s="4" t="s">
        <v>24</v>
      </c>
      <c r="B14" s="4" t="s">
        <v>25</v>
      </c>
    </row>
    <row r="15" spans="1:3">
      <c r="A15" s="4" t="s">
        <v>26</v>
      </c>
      <c r="B15" s="4" t="s">
        <v>25</v>
      </c>
    </row>
    <row r="16" spans="1:3">
      <c r="A16" s="4" t="s">
        <v>27</v>
      </c>
      <c r="C16" s="5" t="n">
        <v>81720602</v>
      </c>
    </row>
    <row r="17" spans="1:3">
      <c r="A17" s="4" t="s">
        <v>28</v>
      </c>
      <c r="B17" s="4" t="s">
        <v>29</v>
      </c>
    </row>
    <row r="18" spans="1:3">
      <c r="A18" s="4" t="s">
        <v>30</v>
      </c>
      <c r="B18" s="4" t="s">
        <v>14</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25</v>
      </c>
    </row>
    <row r="28" spans="1:3">
      <c r="A28" s="4" t="s">
        <v>48</v>
      </c>
      <c r="B28" s="4" t="s">
        <v>14</v>
      </c>
    </row>
    <row r="29" spans="1:3">
      <c r="A29" s="4" t="s">
        <v>49</v>
      </c>
      <c r="B29" s="4" t="s">
        <v>29</v>
      </c>
    </row>
    <row r="30" spans="1:3">
      <c r="A30" s="4" t="s">
        <v>50</v>
      </c>
      <c r="B30" s="4" t="s">
        <v>51</v>
      </c>
    </row>
    <row r="31" spans="1:3">
      <c r="A31" s="4" t="s">
        <v>52</v>
      </c>
      <c r="B31" s="4" t="s">
        <v>53</v>
      </c>
    </row>
    <row r="32" spans="1:3">
      <c r="A32" s="4" t="s">
        <v>54</v>
      </c>
      <c r="B32" s="4" t="s">
        <v>55</v>
      </c>
    </row>
    <row r="33" spans="1:3">
      <c r="A33" s="4" t="s">
        <v>56</v>
      </c>
      <c r="B33" s="4" t="s">
        <v>57</v>
      </c>
    </row>
    <row r="34" spans="1:3">
      <c r="A34" s="4" t="s">
        <v>58</v>
      </c>
      <c r="B34" s="4" t="s">
        <v>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7</v>
      </c>
      <c r="B1" s="2" t="s">
        <v>1</v>
      </c>
    </row>
    <row r="2" spans="1:2">
      <c r="B2" s="2" t="s">
        <v>2</v>
      </c>
    </row>
    <row r="3" spans="1:2">
      <c r="A3" s="3" t="s">
        <v>255</v>
      </c>
    </row>
    <row r="4" spans="1:2">
      <c r="A4" s="4" t="s">
        <v>147</v>
      </c>
      <c r="B4" s="4" t="s">
        <v>2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6" t="n">
        <v>294076</v>
      </c>
      <c r="C3" s="6" t="n">
        <v>298000</v>
      </c>
    </row>
    <row r="4" spans="1:3">
      <c r="A4" s="4" t="s">
        <v>64</v>
      </c>
      <c r="B4" s="5" t="n">
        <v>2291</v>
      </c>
      <c r="C4" s="5" t="n">
        <v>2280</v>
      </c>
    </row>
    <row r="5" spans="1:3">
      <c r="A5" s="4" t="s">
        <v>65</v>
      </c>
      <c r="B5" s="5" t="n">
        <v>72557</v>
      </c>
      <c r="C5" s="5" t="n">
        <v>81274</v>
      </c>
    </row>
    <row r="6" spans="1:3">
      <c r="A6" s="4" t="s">
        <v>66</v>
      </c>
      <c r="B6" s="5" t="n">
        <v>14885</v>
      </c>
      <c r="C6" s="5" t="n">
        <v>17215</v>
      </c>
    </row>
    <row r="7" spans="1:3">
      <c r="A7" s="4" t="s">
        <v>67</v>
      </c>
      <c r="B7" s="5" t="n">
        <v>34697</v>
      </c>
      <c r="C7" s="5" t="n">
        <v>30872</v>
      </c>
    </row>
    <row r="8" spans="1:3">
      <c r="A8" s="4" t="s">
        <v>68</v>
      </c>
      <c r="B8" s="5" t="n">
        <v>418506</v>
      </c>
      <c r="C8" s="5" t="n">
        <v>429641</v>
      </c>
    </row>
    <row r="9" spans="1:3">
      <c r="A9" s="4" t="s">
        <v>69</v>
      </c>
      <c r="B9" s="5" t="n">
        <v>7958</v>
      </c>
      <c r="C9" s="5" t="n">
        <v>5448</v>
      </c>
    </row>
    <row r="10" spans="1:3">
      <c r="A10" s="4" t="s">
        <v>70</v>
      </c>
      <c r="B10" s="5" t="n">
        <v>198774</v>
      </c>
      <c r="C10" s="5" t="n">
        <v>19846</v>
      </c>
    </row>
    <row r="11" spans="1:3">
      <c r="A11" s="4" t="s">
        <v>71</v>
      </c>
      <c r="B11" s="5" t="n">
        <v>33814</v>
      </c>
      <c r="C11" s="4" t="s">
        <v>72</v>
      </c>
    </row>
    <row r="12" spans="1:3">
      <c r="A12" s="4" t="s">
        <v>73</v>
      </c>
      <c r="B12" s="5" t="n">
        <v>54005</v>
      </c>
      <c r="C12" s="5" t="n">
        <v>6723</v>
      </c>
    </row>
    <row r="13" spans="1:3">
      <c r="A13" s="4" t="s">
        <v>74</v>
      </c>
      <c r="B13" s="5" t="n">
        <v>17015</v>
      </c>
      <c r="C13" s="5" t="n">
        <v>8935</v>
      </c>
    </row>
    <row r="14" spans="1:3">
      <c r="A14" s="4" t="s">
        <v>75</v>
      </c>
      <c r="B14" s="5" t="n">
        <v>2205</v>
      </c>
      <c r="C14" s="5" t="n">
        <v>1748</v>
      </c>
    </row>
    <row r="15" spans="1:3">
      <c r="A15" s="4" t="s">
        <v>76</v>
      </c>
      <c r="B15" s="5" t="n">
        <v>9572</v>
      </c>
      <c r="C15" s="5" t="n">
        <v>13397</v>
      </c>
    </row>
    <row r="16" spans="1:3">
      <c r="A16" s="4" t="s">
        <v>77</v>
      </c>
      <c r="B16" s="5" t="n">
        <v>741849</v>
      </c>
      <c r="C16" s="5" t="n">
        <v>485738</v>
      </c>
    </row>
    <row r="17" spans="1:3">
      <c r="A17" s="3" t="s">
        <v>78</v>
      </c>
    </row>
    <row r="18" spans="1:3">
      <c r="A18" s="4" t="s">
        <v>79</v>
      </c>
      <c r="B18" s="5" t="n">
        <v>13098</v>
      </c>
      <c r="C18" s="5" t="n">
        <v>4450</v>
      </c>
    </row>
    <row r="19" spans="1:3">
      <c r="A19" s="4" t="s">
        <v>80</v>
      </c>
      <c r="B19" s="5" t="n">
        <v>19351</v>
      </c>
      <c r="C19" s="5" t="n">
        <v>18740</v>
      </c>
    </row>
    <row r="20" spans="1:3">
      <c r="A20" s="4" t="s">
        <v>81</v>
      </c>
      <c r="B20" s="5" t="n">
        <v>31607</v>
      </c>
      <c r="C20" s="5" t="n">
        <v>22147</v>
      </c>
    </row>
    <row r="21" spans="1:3">
      <c r="A21" s="4" t="s">
        <v>82</v>
      </c>
      <c r="B21" s="5" t="n">
        <v>7292</v>
      </c>
      <c r="C21" s="4" t="s">
        <v>72</v>
      </c>
    </row>
    <row r="22" spans="1:3">
      <c r="A22" s="4" t="s">
        <v>83</v>
      </c>
      <c r="B22" s="5" t="n">
        <v>189208</v>
      </c>
      <c r="C22" s="5" t="n">
        <v>158243</v>
      </c>
    </row>
    <row r="23" spans="1:3">
      <c r="A23" s="4" t="s">
        <v>84</v>
      </c>
      <c r="B23" s="5" t="n">
        <v>260556</v>
      </c>
      <c r="C23" s="5" t="n">
        <v>203580</v>
      </c>
    </row>
    <row r="24" spans="1:3">
      <c r="A24" s="4" t="s">
        <v>85</v>
      </c>
      <c r="B24" s="5" t="n">
        <v>20586</v>
      </c>
      <c r="C24" s="5" t="n">
        <v>12423</v>
      </c>
    </row>
    <row r="25" spans="1:3">
      <c r="A25" s="4" t="s">
        <v>86</v>
      </c>
      <c r="B25" s="5" t="n">
        <v>29034</v>
      </c>
      <c r="C25" s="4" t="s">
        <v>72</v>
      </c>
    </row>
    <row r="26" spans="1:3">
      <c r="A26" s="4" t="s">
        <v>87</v>
      </c>
      <c r="B26" s="5" t="n">
        <v>13231</v>
      </c>
      <c r="C26" s="5" t="n">
        <v>6723</v>
      </c>
    </row>
    <row r="27" spans="1:3">
      <c r="A27" s="4" t="s">
        <v>88</v>
      </c>
      <c r="B27" s="5" t="n">
        <v>323407</v>
      </c>
      <c r="C27" s="5" t="n">
        <v>222726</v>
      </c>
    </row>
    <row r="28" spans="1:3">
      <c r="A28" s="4" t="s">
        <v>89</v>
      </c>
      <c r="B28" s="4" t="s">
        <v>72</v>
      </c>
      <c r="C28" s="4" t="s">
        <v>72</v>
      </c>
    </row>
    <row r="29" spans="1:3">
      <c r="A29" s="3" t="s">
        <v>90</v>
      </c>
    </row>
    <row r="30" spans="1:3">
      <c r="A30" s="4" t="s">
        <v>91</v>
      </c>
      <c r="B30" s="4" t="s">
        <v>72</v>
      </c>
      <c r="C30" s="4" t="s">
        <v>72</v>
      </c>
    </row>
    <row r="31" spans="1:3">
      <c r="A31" s="4" t="s">
        <v>92</v>
      </c>
      <c r="B31" s="5" t="n">
        <v>842</v>
      </c>
      <c r="C31" s="5" t="n">
        <v>754</v>
      </c>
    </row>
    <row r="32" spans="1:3">
      <c r="A32" s="4" t="s">
        <v>93</v>
      </c>
      <c r="B32" s="5" t="n">
        <v>-369</v>
      </c>
      <c r="C32" s="5" t="n">
        <v>-369</v>
      </c>
    </row>
    <row r="33" spans="1:3">
      <c r="A33" s="4" t="s">
        <v>94</v>
      </c>
      <c r="B33" s="5" t="n">
        <v>871675</v>
      </c>
      <c r="C33" s="5" t="n">
        <v>581135</v>
      </c>
    </row>
    <row r="34" spans="1:3">
      <c r="A34" s="4" t="s">
        <v>95</v>
      </c>
      <c r="B34" s="5" t="n">
        <v>-606</v>
      </c>
      <c r="C34" s="5" t="n">
        <v>-1431</v>
      </c>
    </row>
    <row r="35" spans="1:3">
      <c r="A35" s="4" t="s">
        <v>96</v>
      </c>
      <c r="B35" s="5" t="n">
        <v>-453100</v>
      </c>
      <c r="C35" s="5" t="n">
        <v>-317077</v>
      </c>
    </row>
    <row r="36" spans="1:3">
      <c r="A36" s="4" t="s">
        <v>97</v>
      </c>
      <c r="B36" s="5" t="n">
        <v>418442</v>
      </c>
      <c r="C36" s="5" t="n">
        <v>263012</v>
      </c>
    </row>
    <row r="37" spans="1:3">
      <c r="A37" s="4" t="s">
        <v>98</v>
      </c>
      <c r="B37" s="6" t="n">
        <v>741849</v>
      </c>
      <c r="C37" s="6" t="n">
        <v>4857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35</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row r="9" spans="1:2">
      <c r="A9" s="4" t="s">
        <v>283</v>
      </c>
      <c r="B9" s="4" t="s">
        <v>284</v>
      </c>
    </row>
    <row r="10" spans="1:2">
      <c r="A10" s="4" t="s">
        <v>252</v>
      </c>
      <c r="B10" s="4" t="s">
        <v>285</v>
      </c>
    </row>
    <row r="11" spans="1:2">
      <c r="A11" s="4" t="s">
        <v>286</v>
      </c>
      <c r="B11" s="4" t="s">
        <v>287</v>
      </c>
    </row>
    <row r="12" spans="1:2">
      <c r="A12" s="4" t="s">
        <v>288</v>
      </c>
      <c r="B12" s="4" t="s">
        <v>289</v>
      </c>
    </row>
    <row r="13" spans="1:2">
      <c r="A13" s="4" t="s">
        <v>290</v>
      </c>
      <c r="B13" s="4" t="s">
        <v>2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2</v>
      </c>
      <c r="B1" s="2" t="s">
        <v>1</v>
      </c>
    </row>
    <row r="2" spans="1:2">
      <c r="B2" s="2" t="s">
        <v>2</v>
      </c>
    </row>
    <row r="3" spans="1:2">
      <c r="A3" s="3" t="s">
        <v>238</v>
      </c>
    </row>
    <row r="4" spans="1:2">
      <c r="A4" s="4" t="s">
        <v>293</v>
      </c>
      <c r="B4" s="4" t="s">
        <v>2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95</v>
      </c>
      <c r="B1" s="2" t="s">
        <v>1</v>
      </c>
    </row>
    <row r="2" spans="1:2">
      <c r="B2" s="2" t="s">
        <v>2</v>
      </c>
    </row>
    <row r="3" spans="1:2">
      <c r="A3" s="3" t="s">
        <v>241</v>
      </c>
    </row>
    <row r="4" spans="1:2">
      <c r="A4" s="4" t="s">
        <v>296</v>
      </c>
      <c r="B4" s="4" t="s">
        <v>2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4" t="s">
        <v>299</v>
      </c>
    </row>
    <row r="4" spans="1:2">
      <c r="A4" s="3" t="s">
        <v>300</v>
      </c>
    </row>
    <row r="5" spans="1:2">
      <c r="A5" s="4" t="s">
        <v>301</v>
      </c>
      <c r="B5" s="4" t="s">
        <v>302</v>
      </c>
    </row>
    <row r="6" spans="1:2">
      <c r="A6" s="4" t="s">
        <v>303</v>
      </c>
      <c r="B6" s="4" t="s">
        <v>304</v>
      </c>
    </row>
    <row r="7" spans="1:2">
      <c r="A7" s="4" t="s">
        <v>305</v>
      </c>
      <c r="B7" s="4" t="s">
        <v>306</v>
      </c>
    </row>
    <row r="8" spans="1:2">
      <c r="A8" s="4" t="s">
        <v>307</v>
      </c>
      <c r="B8" s="4" t="s">
        <v>308</v>
      </c>
    </row>
    <row r="9" spans="1:2">
      <c r="A9" s="4" t="s">
        <v>309</v>
      </c>
    </row>
    <row r="10" spans="1:2">
      <c r="A10" s="3" t="s">
        <v>300</v>
      </c>
    </row>
    <row r="11" spans="1:2">
      <c r="A11" s="4" t="s">
        <v>301</v>
      </c>
      <c r="B11" s="4" t="s">
        <v>3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47</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row r="9" spans="1:2">
      <c r="A9" s="4" t="s">
        <v>322</v>
      </c>
      <c r="B9" s="4" t="s">
        <v>323</v>
      </c>
    </row>
    <row r="10" spans="1:2">
      <c r="A10" s="4" t="s">
        <v>324</v>
      </c>
      <c r="B10" s="4" t="s">
        <v>325</v>
      </c>
    </row>
    <row r="11" spans="1:2">
      <c r="A11" s="4" t="s">
        <v>326</v>
      </c>
      <c r="B11" s="4" t="s">
        <v>327</v>
      </c>
    </row>
    <row r="12" spans="1:2">
      <c r="A12" s="4" t="s">
        <v>328</v>
      </c>
      <c r="B12" s="4" t="s">
        <v>3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30</v>
      </c>
      <c r="B1" s="2" t="s">
        <v>1</v>
      </c>
    </row>
    <row r="2" spans="1:2">
      <c r="B2" s="2" t="s">
        <v>2</v>
      </c>
    </row>
    <row r="3" spans="1:2">
      <c r="A3" s="3" t="s">
        <v>253</v>
      </c>
    </row>
    <row r="4" spans="1:2">
      <c r="A4" s="4" t="s">
        <v>331</v>
      </c>
      <c r="B4" s="4" t="s">
        <v>332</v>
      </c>
    </row>
    <row r="5" spans="1:2">
      <c r="A5" s="4" t="s">
        <v>333</v>
      </c>
      <c r="B5" s="4" t="s">
        <v>334</v>
      </c>
    </row>
    <row r="6" spans="1:2">
      <c r="A6" s="4" t="s">
        <v>335</v>
      </c>
      <c r="B6" s="4" t="s">
        <v>336</v>
      </c>
    </row>
    <row r="7" spans="1:2">
      <c r="A7" s="4" t="s">
        <v>335</v>
      </c>
      <c r="B7" s="4" t="s">
        <v>3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8</v>
      </c>
      <c r="B1" s="2" t="s">
        <v>1</v>
      </c>
    </row>
    <row r="2" spans="1:2">
      <c r="B2" s="2" t="s">
        <v>2</v>
      </c>
    </row>
    <row r="3" spans="1:2">
      <c r="A3" s="3" t="s">
        <v>255</v>
      </c>
    </row>
    <row r="4" spans="1:2">
      <c r="A4" s="4" t="s">
        <v>339</v>
      </c>
      <c r="B4" s="4" t="s">
        <v>3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58</v>
      </c>
    </row>
    <row r="4" spans="1:2">
      <c r="A4" s="4" t="s">
        <v>342</v>
      </c>
      <c r="B4" s="4" t="s">
        <v>343</v>
      </c>
    </row>
    <row r="5" spans="1:2">
      <c r="A5" s="4" t="s">
        <v>344</v>
      </c>
      <c r="B5" s="4" t="s">
        <v>345</v>
      </c>
    </row>
    <row r="6" spans="1:2">
      <c r="A6" s="4" t="s">
        <v>346</v>
      </c>
      <c r="B6" s="4" t="s">
        <v>347</v>
      </c>
    </row>
    <row r="7" spans="1:2">
      <c r="A7" s="4" t="s">
        <v>348</v>
      </c>
      <c r="B7" s="4" t="s">
        <v>3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7"/>
    <col customWidth="1" max="3" min="3" width="24"/>
    <col customWidth="1" max="4" min="4" width="27"/>
    <col customWidth="1" max="5" min="5" width="24"/>
  </cols>
  <sheetData>
    <row r="1" spans="1:5">
      <c r="A1" s="1" t="s">
        <v>99</v>
      </c>
      <c r="B1" s="2" t="s">
        <v>100</v>
      </c>
      <c r="C1" s="2" t="s">
        <v>101</v>
      </c>
      <c r="D1" s="2" t="s">
        <v>102</v>
      </c>
      <c r="E1" s="2" t="s">
        <v>103</v>
      </c>
    </row>
    <row r="2" spans="1:5">
      <c r="A2" s="4" t="s">
        <v>104</v>
      </c>
      <c r="B2" s="6" t="n">
        <v>1583</v>
      </c>
      <c r="D2" s="6" t="n">
        <v>1411</v>
      </c>
    </row>
    <row r="3" spans="1:5">
      <c r="A3" s="4" t="s">
        <v>105</v>
      </c>
      <c r="C3" s="7" t="n">
        <v>0.01</v>
      </c>
      <c r="E3" s="7" t="n">
        <v>0.01</v>
      </c>
    </row>
    <row r="4" spans="1:5">
      <c r="A4" s="4" t="s">
        <v>106</v>
      </c>
      <c r="B4" s="5" t="n">
        <v>165000000</v>
      </c>
      <c r="D4" s="5" t="n">
        <v>165000000</v>
      </c>
    </row>
    <row r="5" spans="1:5">
      <c r="A5" s="4" t="s">
        <v>107</v>
      </c>
      <c r="B5" s="5" t="n">
        <v>81574811</v>
      </c>
      <c r="D5" s="5" t="n">
        <v>73675083</v>
      </c>
    </row>
    <row r="6" spans="1:5">
      <c r="A6" s="4" t="s">
        <v>108</v>
      </c>
      <c r="B6" s="5" t="n">
        <v>81574811</v>
      </c>
      <c r="D6" s="5" t="n">
        <v>73675083</v>
      </c>
    </row>
    <row r="7" spans="1:5">
      <c r="A7" s="4" t="s">
        <v>109</v>
      </c>
    </row>
    <row r="8" spans="1:5">
      <c r="A8" s="4" t="s">
        <v>110</v>
      </c>
      <c r="C8" s="7" t="n">
        <v>0.01</v>
      </c>
      <c r="E8" s="7" t="n">
        <v>0.01</v>
      </c>
    </row>
    <row r="9" spans="1:5">
      <c r="A9" s="4" t="s">
        <v>111</v>
      </c>
      <c r="B9" s="5" t="n">
        <v>165000000</v>
      </c>
      <c r="D9" s="5" t="n">
        <v>165000000</v>
      </c>
    </row>
    <row r="10" spans="1:5">
      <c r="A10" s="4" t="s">
        <v>112</v>
      </c>
      <c r="B10" s="5" t="n">
        <v>0</v>
      </c>
      <c r="D10" s="5" t="n">
        <v>0</v>
      </c>
    </row>
    <row r="11" spans="1:5">
      <c r="A11" s="4" t="s">
        <v>113</v>
      </c>
      <c r="B11" s="5" t="n">
        <v>0</v>
      </c>
      <c r="D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61</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70</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3"/>
    <col customWidth="1" max="5" min="5" width="14"/>
  </cols>
  <sheetData>
    <row r="1" spans="1:5">
      <c r="A1" s="1" t="s">
        <v>360</v>
      </c>
      <c r="B1" s="2" t="s">
        <v>115</v>
      </c>
      <c r="C1" s="2" t="s">
        <v>1</v>
      </c>
    </row>
    <row r="2" spans="1:5">
      <c r="B2" s="2" t="s">
        <v>361</v>
      </c>
      <c r="C2" s="2" t="s">
        <v>2</v>
      </c>
      <c r="D2" s="2" t="s">
        <v>362</v>
      </c>
      <c r="E2" s="2" t="s">
        <v>61</v>
      </c>
    </row>
    <row r="3" spans="1:5">
      <c r="A3" s="3" t="s">
        <v>363</v>
      </c>
    </row>
    <row r="4" spans="1:5">
      <c r="A4" s="4" t="s">
        <v>364</v>
      </c>
      <c r="C4" s="4" t="s">
        <v>365</v>
      </c>
    </row>
    <row r="5" spans="1:5">
      <c r="A5" s="4" t="s">
        <v>366</v>
      </c>
      <c r="C5" s="6" t="n">
        <v>33814000</v>
      </c>
      <c r="E5" s="4" t="s">
        <v>72</v>
      </c>
    </row>
    <row r="6" spans="1:5">
      <c r="A6" s="4" t="s">
        <v>367</v>
      </c>
      <c r="C6" s="5" t="n">
        <v>36326000</v>
      </c>
    </row>
    <row r="7" spans="1:5">
      <c r="A7" s="4" t="s">
        <v>368</v>
      </c>
    </row>
    <row r="8" spans="1:5">
      <c r="A8" s="3" t="s">
        <v>363</v>
      </c>
    </row>
    <row r="9" spans="1:5">
      <c r="A9" s="4" t="s">
        <v>366</v>
      </c>
      <c r="D9" s="6" t="n">
        <v>28100000</v>
      </c>
    </row>
    <row r="10" spans="1:5">
      <c r="A10" s="4" t="s">
        <v>369</v>
      </c>
      <c r="D10" s="5" t="n">
        <v>1000000</v>
      </c>
    </row>
    <row r="11" spans="1:5">
      <c r="A11" s="4" t="s">
        <v>370</v>
      </c>
      <c r="D11" s="5" t="n">
        <v>200000</v>
      </c>
    </row>
    <row r="12" spans="1:5">
      <c r="A12" s="4" t="s">
        <v>367</v>
      </c>
      <c r="D12" s="6" t="n">
        <v>28900000</v>
      </c>
    </row>
    <row r="13" spans="1:5">
      <c r="A13" s="4" t="s">
        <v>371</v>
      </c>
    </row>
    <row r="14" spans="1:5">
      <c r="A14" s="3" t="s">
        <v>363</v>
      </c>
    </row>
    <row r="15" spans="1:5">
      <c r="A15" s="4" t="s">
        <v>372</v>
      </c>
      <c r="C15" s="5" t="n">
        <v>4000000</v>
      </c>
    </row>
    <row r="16" spans="1:5">
      <c r="A16" s="4" t="s">
        <v>373</v>
      </c>
    </row>
    <row r="17" spans="1:5">
      <c r="A17" s="3" t="s">
        <v>363</v>
      </c>
    </row>
    <row r="18" spans="1:5">
      <c r="A18" s="4" t="s">
        <v>374</v>
      </c>
      <c r="C18" s="6" t="n">
        <v>9000000</v>
      </c>
    </row>
    <row r="19" spans="1:5">
      <c r="A19" s="4" t="s">
        <v>375</v>
      </c>
    </row>
    <row r="20" spans="1:5">
      <c r="A20" s="3" t="s">
        <v>363</v>
      </c>
    </row>
    <row r="21" spans="1:5">
      <c r="A21" s="4" t="s">
        <v>376</v>
      </c>
      <c r="B21" s="6" t="n">
        <v>7000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7</v>
      </c>
      <c r="B1" s="2" t="s">
        <v>115</v>
      </c>
      <c r="D1" s="2" t="s">
        <v>1</v>
      </c>
    </row>
    <row r="2" spans="1:5">
      <c r="B2" s="2" t="s">
        <v>2</v>
      </c>
      <c r="C2" s="2" t="s">
        <v>116</v>
      </c>
      <c r="D2" s="2" t="s">
        <v>2</v>
      </c>
      <c r="E2" s="2" t="s">
        <v>116</v>
      </c>
    </row>
    <row r="3" spans="1:5">
      <c r="A3" s="3" t="s">
        <v>378</v>
      </c>
    </row>
    <row r="4" spans="1:5">
      <c r="A4" s="4" t="s">
        <v>118</v>
      </c>
      <c r="B4" s="6" t="n">
        <v>113181</v>
      </c>
      <c r="C4" s="6" t="n">
        <v>70835</v>
      </c>
      <c r="D4" s="6" t="n">
        <v>303997</v>
      </c>
      <c r="E4" s="6" t="n">
        <v>191054</v>
      </c>
    </row>
    <row r="5" spans="1:5">
      <c r="A5" s="4" t="s">
        <v>379</v>
      </c>
    </row>
    <row r="6" spans="1:5">
      <c r="A6" s="3" t="s">
        <v>378</v>
      </c>
    </row>
    <row r="7" spans="1:5">
      <c r="A7" s="4" t="s">
        <v>380</v>
      </c>
      <c r="B7" s="4" t="s">
        <v>381</v>
      </c>
      <c r="C7" s="4" t="s">
        <v>381</v>
      </c>
      <c r="D7" s="4" t="s">
        <v>381</v>
      </c>
      <c r="E7" s="4" t="s">
        <v>381</v>
      </c>
    </row>
    <row r="8" spans="1:5">
      <c r="A8" s="4" t="s">
        <v>382</v>
      </c>
    </row>
    <row r="9" spans="1:5">
      <c r="A9" s="3" t="s">
        <v>378</v>
      </c>
    </row>
    <row r="10" spans="1:5">
      <c r="A10" s="4" t="s">
        <v>118</v>
      </c>
      <c r="B10" s="6" t="n">
        <v>79105</v>
      </c>
      <c r="C10" s="6" t="n">
        <v>52846</v>
      </c>
      <c r="D10" s="6" t="n">
        <v>214947</v>
      </c>
      <c r="E10" s="6" t="n">
        <v>142564</v>
      </c>
    </row>
    <row r="11" spans="1:5">
      <c r="A11" s="4" t="s">
        <v>383</v>
      </c>
    </row>
    <row r="12" spans="1:5">
      <c r="A12" s="3" t="s">
        <v>378</v>
      </c>
    </row>
    <row r="13" spans="1:5">
      <c r="A13" s="4" t="s">
        <v>380</v>
      </c>
      <c r="B13" s="4" t="s">
        <v>384</v>
      </c>
      <c r="C13" s="4" t="s">
        <v>385</v>
      </c>
      <c r="D13" s="4" t="s">
        <v>386</v>
      </c>
      <c r="E13" s="4" t="s">
        <v>385</v>
      </c>
    </row>
    <row r="14" spans="1:5">
      <c r="A14" s="4" t="s">
        <v>134</v>
      </c>
    </row>
    <row r="15" spans="1:5">
      <c r="A15" s="3" t="s">
        <v>378</v>
      </c>
    </row>
    <row r="16" spans="1:5">
      <c r="A16" s="4" t="s">
        <v>118</v>
      </c>
      <c r="B16" s="6" t="n">
        <v>14495</v>
      </c>
      <c r="C16" s="6" t="n">
        <v>9406</v>
      </c>
      <c r="D16" s="6" t="n">
        <v>36674</v>
      </c>
      <c r="E16" s="6" t="n">
        <v>26850</v>
      </c>
    </row>
    <row r="17" spans="1:5">
      <c r="A17" s="4" t="s">
        <v>387</v>
      </c>
    </row>
    <row r="18" spans="1:5">
      <c r="A18" s="3" t="s">
        <v>378</v>
      </c>
    </row>
    <row r="19" spans="1:5">
      <c r="A19" s="4" t="s">
        <v>380</v>
      </c>
      <c r="B19" s="4" t="s">
        <v>388</v>
      </c>
      <c r="C19" s="4" t="s">
        <v>388</v>
      </c>
      <c r="D19" s="4" t="s">
        <v>389</v>
      </c>
      <c r="E19" s="4" t="s">
        <v>390</v>
      </c>
    </row>
    <row r="20" spans="1:5">
      <c r="A20" s="4" t="s">
        <v>391</v>
      </c>
    </row>
    <row r="21" spans="1:5">
      <c r="A21" s="3" t="s">
        <v>378</v>
      </c>
    </row>
    <row r="22" spans="1:5">
      <c r="A22" s="4" t="s">
        <v>118</v>
      </c>
      <c r="B22" s="6" t="n">
        <v>64610</v>
      </c>
      <c r="C22" s="6" t="n">
        <v>43440</v>
      </c>
      <c r="D22" s="6" t="n">
        <v>178273</v>
      </c>
      <c r="E22" s="6" t="n">
        <v>115714</v>
      </c>
    </row>
    <row r="23" spans="1:5">
      <c r="A23" s="4" t="s">
        <v>392</v>
      </c>
    </row>
    <row r="24" spans="1:5">
      <c r="A24" s="3" t="s">
        <v>378</v>
      </c>
    </row>
    <row r="25" spans="1:5">
      <c r="A25" s="4" t="s">
        <v>380</v>
      </c>
      <c r="B25" s="4" t="s">
        <v>393</v>
      </c>
      <c r="C25" s="4" t="s">
        <v>394</v>
      </c>
      <c r="D25" s="4" t="s">
        <v>395</v>
      </c>
      <c r="E25" s="4" t="s">
        <v>396</v>
      </c>
    </row>
    <row r="26" spans="1:5">
      <c r="A26" s="4" t="s">
        <v>397</v>
      </c>
    </row>
    <row r="27" spans="1:5">
      <c r="A27" s="3" t="s">
        <v>378</v>
      </c>
    </row>
    <row r="28" spans="1:5">
      <c r="A28" s="4" t="s">
        <v>118</v>
      </c>
      <c r="B28" s="6" t="n">
        <v>25093</v>
      </c>
      <c r="C28" s="6" t="n">
        <v>11740</v>
      </c>
      <c r="D28" s="6" t="n">
        <v>63320</v>
      </c>
      <c r="E28" s="6" t="n">
        <v>32067</v>
      </c>
    </row>
    <row r="29" spans="1:5">
      <c r="A29" s="4" t="s">
        <v>398</v>
      </c>
    </row>
    <row r="30" spans="1:5">
      <c r="A30" s="3" t="s">
        <v>378</v>
      </c>
    </row>
    <row r="31" spans="1:5">
      <c r="A31" s="4" t="s">
        <v>380</v>
      </c>
      <c r="B31" s="4" t="s">
        <v>399</v>
      </c>
      <c r="C31" s="4" t="s">
        <v>400</v>
      </c>
      <c r="D31" s="4" t="s">
        <v>401</v>
      </c>
      <c r="E31" s="4" t="s">
        <v>400</v>
      </c>
    </row>
    <row r="32" spans="1:5">
      <c r="A32" s="4" t="s">
        <v>136</v>
      </c>
    </row>
    <row r="33" spans="1:5">
      <c r="A33" s="3" t="s">
        <v>378</v>
      </c>
    </row>
    <row r="34" spans="1:5">
      <c r="A34" s="4" t="s">
        <v>118</v>
      </c>
      <c r="B34" s="6" t="n">
        <v>104198</v>
      </c>
      <c r="C34" s="6" t="n">
        <v>64586</v>
      </c>
      <c r="D34" s="6" t="n">
        <v>278267</v>
      </c>
      <c r="E34" s="6" t="n">
        <v>174631</v>
      </c>
    </row>
    <row r="35" spans="1:5">
      <c r="A35" s="4" t="s">
        <v>402</v>
      </c>
    </row>
    <row r="36" spans="1:5">
      <c r="A36" s="3" t="s">
        <v>378</v>
      </c>
    </row>
    <row r="37" spans="1:5">
      <c r="A37" s="4" t="s">
        <v>380</v>
      </c>
      <c r="B37" s="4" t="s">
        <v>403</v>
      </c>
      <c r="C37" s="4" t="s">
        <v>404</v>
      </c>
      <c r="D37" s="4" t="s">
        <v>403</v>
      </c>
      <c r="E37" s="4" t="s">
        <v>404</v>
      </c>
    </row>
    <row r="38" spans="1:5">
      <c r="A38" s="4" t="s">
        <v>137</v>
      </c>
    </row>
    <row r="39" spans="1:5">
      <c r="A39" s="3" t="s">
        <v>378</v>
      </c>
    </row>
    <row r="40" spans="1:5">
      <c r="A40" s="4" t="s">
        <v>118</v>
      </c>
      <c r="B40" s="6" t="n">
        <v>8983</v>
      </c>
      <c r="C40" s="6" t="n">
        <v>6249</v>
      </c>
      <c r="D40" s="6" t="n">
        <v>25730</v>
      </c>
      <c r="E40" s="6" t="n">
        <v>16423</v>
      </c>
    </row>
    <row r="41" spans="1:5">
      <c r="A41" s="4" t="s">
        <v>405</v>
      </c>
    </row>
    <row r="42" spans="1:5">
      <c r="A42" s="3" t="s">
        <v>378</v>
      </c>
    </row>
    <row r="43" spans="1:5">
      <c r="A43" s="4" t="s">
        <v>380</v>
      </c>
      <c r="B43" s="4" t="s">
        <v>406</v>
      </c>
      <c r="C43" s="4" t="s">
        <v>407</v>
      </c>
      <c r="D43" s="4" t="s">
        <v>406</v>
      </c>
      <c r="E43" s="4" t="s">
        <v>40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08</v>
      </c>
      <c r="B1" s="2" t="s">
        <v>409</v>
      </c>
    </row>
    <row r="2" spans="1:2">
      <c r="A2" s="3" t="s">
        <v>238</v>
      </c>
    </row>
    <row r="3" spans="1:2">
      <c r="A3" s="4" t="s">
        <v>410</v>
      </c>
      <c r="B3" s="6" t="n">
        <v>426</v>
      </c>
    </row>
    <row r="4" spans="1:2">
      <c r="A4" s="4" t="s">
        <v>411</v>
      </c>
      <c r="B4" s="4" t="s">
        <v>412</v>
      </c>
    </row>
    <row r="5" spans="1:2">
      <c r="A5" s="4" t="s">
        <v>413</v>
      </c>
      <c r="B5" s="4" t="s">
        <v>41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61</v>
      </c>
    </row>
    <row r="2" spans="1:3">
      <c r="A2" s="3" t="s">
        <v>416</v>
      </c>
    </row>
    <row r="3" spans="1:3">
      <c r="A3" s="4" t="s">
        <v>417</v>
      </c>
      <c r="B3" s="6" t="n">
        <v>197314</v>
      </c>
      <c r="C3" s="6" t="n">
        <v>261864</v>
      </c>
    </row>
    <row r="4" spans="1:3">
      <c r="A4" s="4" t="s">
        <v>418</v>
      </c>
    </row>
    <row r="5" spans="1:3">
      <c r="A5" s="3" t="s">
        <v>416</v>
      </c>
    </row>
    <row r="6" spans="1:3">
      <c r="A6" s="4" t="s">
        <v>417</v>
      </c>
      <c r="B6" s="5" t="n">
        <v>197314</v>
      </c>
      <c r="C6" s="5" t="n">
        <v>261864</v>
      </c>
    </row>
    <row r="7" spans="1:3">
      <c r="A7" s="4" t="s">
        <v>419</v>
      </c>
    </row>
    <row r="8" spans="1:3">
      <c r="A8" s="3" t="s">
        <v>416</v>
      </c>
    </row>
    <row r="9" spans="1:3">
      <c r="A9" s="4" t="s">
        <v>417</v>
      </c>
      <c r="B9" s="4" t="s">
        <v>72</v>
      </c>
      <c r="C9" s="4" t="s">
        <v>72</v>
      </c>
    </row>
    <row r="10" spans="1:3">
      <c r="A10" s="4" t="s">
        <v>420</v>
      </c>
    </row>
    <row r="11" spans="1:3">
      <c r="A11" s="3" t="s">
        <v>416</v>
      </c>
    </row>
    <row r="12" spans="1:3">
      <c r="A12" s="4" t="s">
        <v>417</v>
      </c>
      <c r="B12" s="4" t="s">
        <v>72</v>
      </c>
      <c r="C12" s="4" t="s">
        <v>7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s>
  <sheetData>
    <row r="1" spans="1:8">
      <c r="A1" s="1" t="s">
        <v>421</v>
      </c>
      <c r="B1" s="2" t="s">
        <v>422</v>
      </c>
      <c r="C1" s="2" t="s">
        <v>423</v>
      </c>
      <c r="D1" s="2" t="s">
        <v>2</v>
      </c>
      <c r="E1" s="2" t="s">
        <v>116</v>
      </c>
      <c r="F1" s="2" t="s">
        <v>2</v>
      </c>
      <c r="G1" s="2" t="s">
        <v>116</v>
      </c>
      <c r="H1" s="2" t="s">
        <v>61</v>
      </c>
    </row>
    <row r="2" spans="1:8">
      <c r="A2" s="3" t="s">
        <v>300</v>
      </c>
    </row>
    <row r="3" spans="1:8">
      <c r="A3" s="4" t="s">
        <v>424</v>
      </c>
      <c r="F3" s="6" t="n">
        <v>2800</v>
      </c>
      <c r="G3" s="6" t="n">
        <v>2800</v>
      </c>
    </row>
    <row r="4" spans="1:8">
      <c r="A4" s="4" t="s">
        <v>70</v>
      </c>
      <c r="D4" s="6" t="n">
        <v>198774</v>
      </c>
      <c r="F4" s="5" t="n">
        <v>198774</v>
      </c>
      <c r="H4" s="6" t="n">
        <v>19846</v>
      </c>
    </row>
    <row r="5" spans="1:8">
      <c r="A5" s="4" t="s">
        <v>425</v>
      </c>
      <c r="F5" s="5" t="n">
        <v>17300</v>
      </c>
      <c r="G5" s="5" t="n">
        <v>17300</v>
      </c>
    </row>
    <row r="6" spans="1:8">
      <c r="A6" s="4" t="s">
        <v>426</v>
      </c>
      <c r="F6" s="5" t="n">
        <v>8800</v>
      </c>
      <c r="G6" s="5" t="n">
        <v>8800</v>
      </c>
    </row>
    <row r="7" spans="1:8">
      <c r="A7" s="4" t="s">
        <v>198</v>
      </c>
      <c r="D7" s="5" t="n">
        <v>15588</v>
      </c>
      <c r="E7" s="6" t="n">
        <v>11111</v>
      </c>
      <c r="F7" s="6" t="n">
        <v>42775</v>
      </c>
      <c r="G7" s="5" t="n">
        <v>28015</v>
      </c>
    </row>
    <row r="8" spans="1:8">
      <c r="A8" s="4" t="s">
        <v>299</v>
      </c>
    </row>
    <row r="9" spans="1:8">
      <c r="A9" s="3" t="s">
        <v>300</v>
      </c>
    </row>
    <row r="10" spans="1:8">
      <c r="A10" s="4" t="s">
        <v>427</v>
      </c>
      <c r="B10" s="6" t="n">
        <v>234000</v>
      </c>
    </row>
    <row r="11" spans="1:8">
      <c r="A11" s="4" t="s">
        <v>428</v>
      </c>
      <c r="B11" s="5" t="n">
        <v>2218694</v>
      </c>
    </row>
    <row r="12" spans="1:8">
      <c r="A12" s="4" t="s">
        <v>429</v>
      </c>
      <c r="B12" s="6" t="n">
        <v>20400</v>
      </c>
    </row>
    <row r="13" spans="1:8">
      <c r="A13" s="4" t="s">
        <v>430</v>
      </c>
      <c r="F13" s="4" t="s">
        <v>431</v>
      </c>
    </row>
    <row r="14" spans="1:8">
      <c r="A14" s="4" t="s">
        <v>432</v>
      </c>
      <c r="B14" s="5" t="n">
        <v>400</v>
      </c>
    </row>
    <row r="15" spans="1:8">
      <c r="A15" s="4" t="s">
        <v>433</v>
      </c>
      <c r="B15" s="5" t="n">
        <v>5900</v>
      </c>
    </row>
    <row r="16" spans="1:8">
      <c r="A16" s="4" t="s">
        <v>424</v>
      </c>
      <c r="B16" s="6" t="n">
        <v>2800</v>
      </c>
    </row>
    <row r="17" spans="1:8">
      <c r="A17" s="4" t="s">
        <v>434</v>
      </c>
      <c r="B17" s="4" t="s">
        <v>435</v>
      </c>
    </row>
    <row r="18" spans="1:8">
      <c r="A18" s="4" t="s">
        <v>436</v>
      </c>
      <c r="B18" s="5" t="n">
        <v>235031</v>
      </c>
    </row>
    <row r="19" spans="1:8">
      <c r="A19" s="4" t="s">
        <v>437</v>
      </c>
      <c r="B19" s="4" t="s">
        <v>438</v>
      </c>
    </row>
    <row r="20" spans="1:8">
      <c r="A20" s="4" t="s">
        <v>439</v>
      </c>
      <c r="B20" s="9" t="n">
        <v>89.3836</v>
      </c>
    </row>
    <row r="21" spans="1:8">
      <c r="A21" s="4" t="s">
        <v>440</v>
      </c>
      <c r="B21" s="8" t="n">
        <v>84.12</v>
      </c>
    </row>
    <row r="22" spans="1:8">
      <c r="A22" s="4" t="s">
        <v>70</v>
      </c>
      <c r="B22" s="6" t="n">
        <v>179213</v>
      </c>
    </row>
    <row r="23" spans="1:8">
      <c r="A23" s="4" t="s">
        <v>425</v>
      </c>
      <c r="G23" s="5" t="n">
        <v>1500</v>
      </c>
    </row>
    <row r="24" spans="1:8">
      <c r="A24" s="4" t="s">
        <v>441</v>
      </c>
      <c r="B24" s="5" t="n">
        <v>26633</v>
      </c>
    </row>
    <row r="25" spans="1:8">
      <c r="A25" s="4" t="s">
        <v>442</v>
      </c>
      <c r="B25" s="5" t="n">
        <v>178331</v>
      </c>
    </row>
    <row r="26" spans="1:8">
      <c r="A26" s="4" t="s">
        <v>443</v>
      </c>
      <c r="B26" s="5" t="n">
        <v>53800</v>
      </c>
    </row>
    <row r="27" spans="1:8">
      <c r="A27" s="4" t="s">
        <v>444</v>
      </c>
    </row>
    <row r="28" spans="1:8">
      <c r="A28" s="3" t="s">
        <v>300</v>
      </c>
    </row>
    <row r="29" spans="1:8">
      <c r="A29" s="4" t="s">
        <v>443</v>
      </c>
      <c r="B29" s="6" t="n">
        <v>31200</v>
      </c>
    </row>
    <row r="30" spans="1:8">
      <c r="A30" s="4" t="s">
        <v>445</v>
      </c>
      <c r="B30" s="4" t="s">
        <v>365</v>
      </c>
    </row>
    <row r="31" spans="1:8">
      <c r="A31" s="4" t="s">
        <v>309</v>
      </c>
    </row>
    <row r="32" spans="1:8">
      <c r="A32" s="3" t="s">
        <v>300</v>
      </c>
    </row>
    <row r="33" spans="1:8">
      <c r="A33" s="4" t="s">
        <v>70</v>
      </c>
      <c r="C33" s="6" t="n">
        <v>1038</v>
      </c>
      <c r="D33" s="6" t="n">
        <v>1000</v>
      </c>
      <c r="F33" s="6" t="n">
        <v>1000</v>
      </c>
    </row>
    <row r="34" spans="1:8">
      <c r="A34" s="4" t="s">
        <v>425</v>
      </c>
      <c r="G34" s="5" t="n">
        <v>200</v>
      </c>
    </row>
    <row r="35" spans="1:8">
      <c r="A35" s="4" t="s">
        <v>446</v>
      </c>
      <c r="C35" s="4" t="s">
        <v>381</v>
      </c>
    </row>
    <row r="36" spans="1:8">
      <c r="A36" s="4" t="s">
        <v>441</v>
      </c>
      <c r="C36" s="6" t="n">
        <v>1997</v>
      </c>
    </row>
    <row r="37" spans="1:8">
      <c r="A37" s="4" t="s">
        <v>447</v>
      </c>
      <c r="C37" s="5" t="n">
        <v>134474</v>
      </c>
    </row>
    <row r="38" spans="1:8">
      <c r="A38" s="4" t="s">
        <v>442</v>
      </c>
      <c r="C38" s="6" t="n">
        <v>2200</v>
      </c>
    </row>
    <row r="39" spans="1:8">
      <c r="A39" s="4" t="s">
        <v>448</v>
      </c>
      <c r="D39" s="5" t="n">
        <v>0</v>
      </c>
    </row>
    <row r="40" spans="1:8">
      <c r="A40" s="4" t="s">
        <v>198</v>
      </c>
      <c r="F40" s="5" t="n">
        <v>900</v>
      </c>
      <c r="G40" s="6" t="n">
        <v>1000</v>
      </c>
    </row>
    <row r="41" spans="1:8">
      <c r="A41" s="4" t="s">
        <v>449</v>
      </c>
    </row>
    <row r="42" spans="1:8">
      <c r="A42" s="3" t="s">
        <v>300</v>
      </c>
    </row>
    <row r="43" spans="1:8">
      <c r="A43" s="4" t="s">
        <v>443</v>
      </c>
      <c r="C43" s="6" t="n">
        <v>1339</v>
      </c>
      <c r="D43" s="6" t="n">
        <v>1300</v>
      </c>
      <c r="F43" s="6" t="n">
        <v>1300</v>
      </c>
    </row>
    <row r="44" spans="1:8">
      <c r="A44" s="4" t="s">
        <v>450</v>
      </c>
      <c r="F44" s="4" t="s">
        <v>451</v>
      </c>
    </row>
    <row r="45" spans="1:8">
      <c r="A45" s="4" t="s">
        <v>445</v>
      </c>
      <c r="F45" s="4" t="s">
        <v>45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3</v>
      </c>
      <c r="B1" s="2" t="s">
        <v>422</v>
      </c>
      <c r="C1" s="2" t="s">
        <v>423</v>
      </c>
      <c r="D1" s="2" t="s">
        <v>2</v>
      </c>
      <c r="E1" s="2" t="s">
        <v>61</v>
      </c>
    </row>
    <row r="2" spans="1:5">
      <c r="A2" s="3" t="s">
        <v>300</v>
      </c>
    </row>
    <row r="3" spans="1:5">
      <c r="A3" s="4" t="s">
        <v>70</v>
      </c>
      <c r="D3" s="6" t="n">
        <v>198774</v>
      </c>
      <c r="E3" s="6" t="n">
        <v>19846</v>
      </c>
    </row>
    <row r="4" spans="1:5">
      <c r="A4" s="4" t="s">
        <v>299</v>
      </c>
    </row>
    <row r="5" spans="1:5">
      <c r="A5" s="3" t="s">
        <v>300</v>
      </c>
    </row>
    <row r="6" spans="1:5">
      <c r="A6" s="4" t="s">
        <v>454</v>
      </c>
      <c r="B6" s="6" t="n">
        <v>26633</v>
      </c>
    </row>
    <row r="7" spans="1:5">
      <c r="A7" s="4" t="s">
        <v>455</v>
      </c>
      <c r="B7" s="5" t="n">
        <v>178331</v>
      </c>
    </row>
    <row r="8" spans="1:5">
      <c r="A8" s="4" t="s">
        <v>456</v>
      </c>
      <c r="B8" s="5" t="n">
        <v>9309</v>
      </c>
    </row>
    <row r="9" spans="1:5">
      <c r="A9" s="4" t="s">
        <v>457</v>
      </c>
      <c r="B9" s="5" t="n">
        <v>214273</v>
      </c>
    </row>
    <row r="10" spans="1:5">
      <c r="A10" s="4" t="s">
        <v>443</v>
      </c>
      <c r="B10" s="5" t="n">
        <v>53800</v>
      </c>
    </row>
    <row r="11" spans="1:5">
      <c r="A11" s="4" t="s">
        <v>70</v>
      </c>
      <c r="B11" s="5" t="n">
        <v>179213</v>
      </c>
    </row>
    <row r="12" spans="1:5">
      <c r="A12" s="4" t="s">
        <v>458</v>
      </c>
      <c r="B12" s="5" t="n">
        <v>214273</v>
      </c>
    </row>
    <row r="13" spans="1:5">
      <c r="A13" s="4" t="s">
        <v>444</v>
      </c>
    </row>
    <row r="14" spans="1:5">
      <c r="A14" s="3" t="s">
        <v>300</v>
      </c>
    </row>
    <row r="15" spans="1:5">
      <c r="A15" s="4" t="s">
        <v>443</v>
      </c>
      <c r="B15" s="5" t="n">
        <v>31200</v>
      </c>
    </row>
    <row r="16" spans="1:5">
      <c r="A16" s="4" t="s">
        <v>459</v>
      </c>
    </row>
    <row r="17" spans="1:5">
      <c r="A17" s="3" t="s">
        <v>300</v>
      </c>
    </row>
    <row r="18" spans="1:5">
      <c r="A18" s="4" t="s">
        <v>443</v>
      </c>
      <c r="B18" s="6" t="n">
        <v>2100</v>
      </c>
    </row>
    <row r="19" spans="1:5">
      <c r="A19" s="4" t="s">
        <v>309</v>
      </c>
    </row>
    <row r="20" spans="1:5">
      <c r="A20" s="3" t="s">
        <v>300</v>
      </c>
    </row>
    <row r="21" spans="1:5">
      <c r="A21" s="4" t="s">
        <v>454</v>
      </c>
      <c r="C21" s="6" t="n">
        <v>1997</v>
      </c>
    </row>
    <row r="22" spans="1:5">
      <c r="A22" s="4" t="s">
        <v>455</v>
      </c>
      <c r="C22" s="5" t="n">
        <v>2200</v>
      </c>
    </row>
    <row r="23" spans="1:5">
      <c r="A23" s="4" t="s">
        <v>70</v>
      </c>
      <c r="C23" s="5" t="n">
        <v>1038</v>
      </c>
      <c r="D23" s="5" t="n">
        <v>1000</v>
      </c>
    </row>
    <row r="24" spans="1:5">
      <c r="A24" s="4" t="s">
        <v>460</v>
      </c>
      <c r="C24" s="5" t="n">
        <v>-395</v>
      </c>
    </row>
    <row r="25" spans="1:5">
      <c r="A25" s="4" t="s">
        <v>458</v>
      </c>
      <c r="C25" s="5" t="n">
        <v>1997</v>
      </c>
    </row>
    <row r="26" spans="1:5">
      <c r="A26" s="4" t="s">
        <v>449</v>
      </c>
    </row>
    <row r="27" spans="1:5">
      <c r="A27" s="3" t="s">
        <v>300</v>
      </c>
    </row>
    <row r="28" spans="1:5">
      <c r="A28" s="4" t="s">
        <v>443</v>
      </c>
      <c r="C28" s="5" t="n">
        <v>1339</v>
      </c>
      <c r="D28" s="6" t="n">
        <v>1300</v>
      </c>
    </row>
    <row r="29" spans="1:5">
      <c r="A29" s="4" t="s">
        <v>461</v>
      </c>
    </row>
    <row r="30" spans="1:5">
      <c r="A30" s="3" t="s">
        <v>300</v>
      </c>
    </row>
    <row r="31" spans="1:5">
      <c r="A31" s="4" t="s">
        <v>443</v>
      </c>
      <c r="C31" s="6" t="n">
        <v>1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2</v>
      </c>
      <c r="B1" s="2" t="s">
        <v>2</v>
      </c>
      <c r="C1" s="2" t="s">
        <v>422</v>
      </c>
      <c r="D1" s="2" t="s">
        <v>61</v>
      </c>
    </row>
    <row r="2" spans="1:4">
      <c r="A2" s="3" t="s">
        <v>300</v>
      </c>
    </row>
    <row r="3" spans="1:4">
      <c r="A3" s="4" t="s">
        <v>70</v>
      </c>
      <c r="B3" s="6" t="n">
        <v>198774</v>
      </c>
      <c r="D3" s="6" t="n">
        <v>19846</v>
      </c>
    </row>
    <row r="4" spans="1:4">
      <c r="A4" s="4" t="s">
        <v>299</v>
      </c>
    </row>
    <row r="5" spans="1:4">
      <c r="A5" s="3" t="s">
        <v>300</v>
      </c>
    </row>
    <row r="6" spans="1:4">
      <c r="A6" s="4" t="s">
        <v>63</v>
      </c>
      <c r="C6" s="6" t="n">
        <v>2220</v>
      </c>
    </row>
    <row r="7" spans="1:4">
      <c r="A7" s="4" t="s">
        <v>64</v>
      </c>
      <c r="C7" s="5" t="n">
        <v>40</v>
      </c>
    </row>
    <row r="8" spans="1:4">
      <c r="A8" s="4" t="s">
        <v>463</v>
      </c>
      <c r="C8" s="5" t="n">
        <v>2661</v>
      </c>
    </row>
    <row r="9" spans="1:4">
      <c r="A9" s="4" t="s">
        <v>464</v>
      </c>
      <c r="C9" s="5" t="n">
        <v>549</v>
      </c>
    </row>
    <row r="10" spans="1:4">
      <c r="A10" s="4" t="s">
        <v>71</v>
      </c>
      <c r="C10" s="5" t="n">
        <v>4363</v>
      </c>
    </row>
    <row r="11" spans="1:4">
      <c r="A11" s="4" t="s">
        <v>465</v>
      </c>
      <c r="C11" s="5" t="n">
        <v>503</v>
      </c>
    </row>
    <row r="12" spans="1:4">
      <c r="A12" s="4" t="s">
        <v>443</v>
      </c>
      <c r="C12" s="5" t="n">
        <v>53800</v>
      </c>
    </row>
    <row r="13" spans="1:4">
      <c r="A13" s="4" t="s">
        <v>76</v>
      </c>
      <c r="C13" s="5" t="n">
        <v>58</v>
      </c>
    </row>
    <row r="14" spans="1:4">
      <c r="A14" s="4" t="s">
        <v>70</v>
      </c>
      <c r="C14" s="5" t="n">
        <v>179213</v>
      </c>
    </row>
    <row r="15" spans="1:4">
      <c r="A15" s="4" t="s">
        <v>79</v>
      </c>
      <c r="C15" s="5" t="n">
        <v>-1112</v>
      </c>
    </row>
    <row r="16" spans="1:4">
      <c r="A16" s="4" t="s">
        <v>466</v>
      </c>
      <c r="C16" s="5" t="n">
        <v>-3035</v>
      </c>
    </row>
    <row r="17" spans="1:4">
      <c r="A17" s="4" t="s">
        <v>81</v>
      </c>
      <c r="C17" s="5" t="n">
        <v>-5042</v>
      </c>
    </row>
    <row r="18" spans="1:4">
      <c r="A18" s="4" t="s">
        <v>467</v>
      </c>
      <c r="C18" s="5" t="n">
        <v>-981</v>
      </c>
    </row>
    <row r="19" spans="1:4">
      <c r="A19" s="4" t="s">
        <v>468</v>
      </c>
      <c r="C19" s="5" t="n">
        <v>-3532</v>
      </c>
    </row>
    <row r="20" spans="1:4">
      <c r="A20" s="4" t="s">
        <v>85</v>
      </c>
      <c r="C20" s="5" t="n">
        <v>-2661</v>
      </c>
    </row>
    <row r="21" spans="1:4">
      <c r="A21" s="4" t="s">
        <v>86</v>
      </c>
      <c r="C21" s="5" t="n">
        <v>-3551</v>
      </c>
    </row>
    <row r="22" spans="1:4">
      <c r="A22" s="4" t="s">
        <v>87</v>
      </c>
      <c r="C22" s="5" t="n">
        <v>-9220</v>
      </c>
    </row>
    <row r="23" spans="1:4">
      <c r="A23" s="4" t="s">
        <v>458</v>
      </c>
      <c r="C23" s="6" t="n">
        <v>21427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69</v>
      </c>
      <c r="B1" s="2" t="s">
        <v>470</v>
      </c>
    </row>
    <row r="2" spans="1:2">
      <c r="A2" s="3" t="s">
        <v>300</v>
      </c>
    </row>
    <row r="3" spans="1:2">
      <c r="A3" s="4" t="s">
        <v>443</v>
      </c>
      <c r="B3" s="6" t="n">
        <v>53800</v>
      </c>
    </row>
    <row r="4" spans="1:2">
      <c r="A4" s="4" t="s">
        <v>471</v>
      </c>
    </row>
    <row r="5" spans="1:2">
      <c r="A5" s="3" t="s">
        <v>300</v>
      </c>
    </row>
    <row r="6" spans="1:2">
      <c r="A6" s="4" t="s">
        <v>443</v>
      </c>
      <c r="B6" s="6" t="n">
        <v>31200</v>
      </c>
    </row>
    <row r="7" spans="1:2">
      <c r="A7" s="4" t="s">
        <v>472</v>
      </c>
      <c r="B7" s="4" t="s">
        <v>365</v>
      </c>
    </row>
    <row r="8" spans="1:2">
      <c r="A8" s="4" t="s">
        <v>473</v>
      </c>
    </row>
    <row r="9" spans="1:2">
      <c r="A9" s="3" t="s">
        <v>300</v>
      </c>
    </row>
    <row r="10" spans="1:2">
      <c r="A10" s="4" t="s">
        <v>443</v>
      </c>
      <c r="B10" s="6" t="n">
        <v>20500</v>
      </c>
    </row>
    <row r="11" spans="1:2">
      <c r="A11" s="4" t="s">
        <v>472</v>
      </c>
      <c r="B11" s="4" t="s">
        <v>452</v>
      </c>
    </row>
    <row r="12" spans="1:2">
      <c r="A12" s="4" t="s">
        <v>474</v>
      </c>
    </row>
    <row r="13" spans="1:2">
      <c r="A13" s="3" t="s">
        <v>300</v>
      </c>
    </row>
    <row r="14" spans="1:2">
      <c r="A14" s="4" t="s">
        <v>443</v>
      </c>
      <c r="B14" s="6" t="n">
        <v>2100</v>
      </c>
    </row>
    <row r="15" spans="1:2">
      <c r="A15" s="4" t="s">
        <v>472</v>
      </c>
      <c r="B15" s="4" t="s">
        <v>45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v>
      </c>
      <c r="B1" s="2" t="s">
        <v>115</v>
      </c>
      <c r="D1" s="2" t="s">
        <v>1</v>
      </c>
    </row>
    <row r="2" spans="1:5">
      <c r="B2" s="2" t="s">
        <v>2</v>
      </c>
      <c r="C2" s="2" t="s">
        <v>116</v>
      </c>
      <c r="D2" s="2" t="s">
        <v>2</v>
      </c>
      <c r="E2" s="2" t="s">
        <v>116</v>
      </c>
    </row>
    <row r="3" spans="1:5">
      <c r="A3" s="3" t="s">
        <v>117</v>
      </c>
    </row>
    <row r="4" spans="1:5">
      <c r="A4" s="4" t="s">
        <v>118</v>
      </c>
      <c r="B4" s="6" t="n">
        <v>113181</v>
      </c>
      <c r="C4" s="6" t="n">
        <v>70835</v>
      </c>
      <c r="D4" s="6" t="n">
        <v>303997</v>
      </c>
      <c r="E4" s="6" t="n">
        <v>191054</v>
      </c>
    </row>
    <row r="5" spans="1:5">
      <c r="A5" s="3" t="s">
        <v>119</v>
      </c>
    </row>
    <row r="6" spans="1:5">
      <c r="A6" s="4" t="s">
        <v>120</v>
      </c>
      <c r="B6" s="5" t="n">
        <v>33405</v>
      </c>
      <c r="C6" s="5" t="n">
        <v>20424</v>
      </c>
      <c r="D6" s="5" t="n">
        <v>88417</v>
      </c>
      <c r="E6" s="5" t="n">
        <v>54568</v>
      </c>
    </row>
    <row r="7" spans="1:5">
      <c r="A7" s="4" t="s">
        <v>121</v>
      </c>
      <c r="B7" s="5" t="n">
        <v>79776</v>
      </c>
      <c r="C7" s="5" t="n">
        <v>50411</v>
      </c>
      <c r="D7" s="5" t="n">
        <v>215580</v>
      </c>
      <c r="E7" s="5" t="n">
        <v>136486</v>
      </c>
    </row>
    <row r="8" spans="1:5">
      <c r="A8" s="3" t="s">
        <v>122</v>
      </c>
    </row>
    <row r="9" spans="1:5">
      <c r="A9" s="4" t="s">
        <v>123</v>
      </c>
      <c r="B9" s="5" t="n">
        <v>46119</v>
      </c>
      <c r="C9" s="5" t="n">
        <v>25850</v>
      </c>
      <c r="D9" s="5" t="n">
        <v>119779</v>
      </c>
      <c r="E9" s="5" t="n">
        <v>70163</v>
      </c>
    </row>
    <row r="10" spans="1:5">
      <c r="A10" s="4" t="s">
        <v>124</v>
      </c>
      <c r="B10" s="5" t="n">
        <v>54829</v>
      </c>
      <c r="C10" s="5" t="n">
        <v>37196</v>
      </c>
      <c r="D10" s="5" t="n">
        <v>160860</v>
      </c>
      <c r="E10" s="5" t="n">
        <v>102252</v>
      </c>
    </row>
    <row r="11" spans="1:5">
      <c r="A11" s="4" t="s">
        <v>125</v>
      </c>
      <c r="B11" s="5" t="n">
        <v>21096</v>
      </c>
      <c r="C11" s="5" t="n">
        <v>11151</v>
      </c>
      <c r="D11" s="5" t="n">
        <v>71472</v>
      </c>
      <c r="E11" s="5" t="n">
        <v>33342</v>
      </c>
    </row>
    <row r="12" spans="1:5">
      <c r="A12" s="4" t="s">
        <v>126</v>
      </c>
      <c r="B12" s="5" t="n">
        <v>122044</v>
      </c>
      <c r="C12" s="5" t="n">
        <v>74197</v>
      </c>
      <c r="D12" s="5" t="n">
        <v>352111</v>
      </c>
      <c r="E12" s="5" t="n">
        <v>205757</v>
      </c>
    </row>
    <row r="13" spans="1:5">
      <c r="A13" s="4" t="s">
        <v>127</v>
      </c>
      <c r="B13" s="5" t="n">
        <v>-42268</v>
      </c>
      <c r="C13" s="5" t="n">
        <v>-23786</v>
      </c>
      <c r="D13" s="5" t="n">
        <v>-136531</v>
      </c>
      <c r="E13" s="5" t="n">
        <v>-69271</v>
      </c>
    </row>
    <row r="14" spans="1:5">
      <c r="A14" s="4" t="s">
        <v>128</v>
      </c>
      <c r="B14" s="5" t="n">
        <v>-1339</v>
      </c>
      <c r="C14" s="5" t="n">
        <v>1877</v>
      </c>
      <c r="D14" s="5" t="n">
        <v>1276</v>
      </c>
      <c r="E14" s="5" t="n">
        <v>2737</v>
      </c>
    </row>
    <row r="15" spans="1:5">
      <c r="A15" s="4" t="s">
        <v>129</v>
      </c>
      <c r="B15" s="5" t="n">
        <v>-43607</v>
      </c>
      <c r="C15" s="5" t="n">
        <v>-21909</v>
      </c>
      <c r="D15" s="5" t="n">
        <v>-135255</v>
      </c>
      <c r="E15" s="5" t="n">
        <v>-66534</v>
      </c>
    </row>
    <row r="16" spans="1:5">
      <c r="A16" s="4" t="s">
        <v>130</v>
      </c>
      <c r="B16" s="5" t="n">
        <v>674</v>
      </c>
      <c r="C16" s="5" t="n">
        <v>-558</v>
      </c>
      <c r="D16" s="5" t="n">
        <v>768</v>
      </c>
      <c r="E16" s="5" t="n">
        <v>934</v>
      </c>
    </row>
    <row r="17" spans="1:5">
      <c r="A17" s="4" t="s">
        <v>131</v>
      </c>
      <c r="B17" s="6" t="n">
        <v>-44281</v>
      </c>
      <c r="C17" s="6" t="n">
        <v>-21351</v>
      </c>
      <c r="D17" s="6" t="n">
        <v>-136023</v>
      </c>
      <c r="E17" s="6" t="n">
        <v>-67468</v>
      </c>
    </row>
    <row r="18" spans="1:5">
      <c r="A18" s="4" t="s">
        <v>132</v>
      </c>
      <c r="B18" s="8" t="n">
        <v>-0.55</v>
      </c>
      <c r="C18" s="8" t="n">
        <v>-0.3</v>
      </c>
      <c r="D18" s="8" t="n">
        <v>-1.75</v>
      </c>
      <c r="E18" s="8" t="n">
        <v>-1.37</v>
      </c>
    </row>
    <row r="19" spans="1:5">
      <c r="A19" s="4" t="s">
        <v>133</v>
      </c>
      <c r="B19" s="5" t="n">
        <v>80737237</v>
      </c>
      <c r="C19" s="5" t="n">
        <v>70725336</v>
      </c>
      <c r="D19" s="5" t="n">
        <v>77713604</v>
      </c>
      <c r="E19" s="5" t="n">
        <v>49261240</v>
      </c>
    </row>
    <row r="20" spans="1:5">
      <c r="A20" s="4" t="s">
        <v>134</v>
      </c>
    </row>
    <row r="21" spans="1:5">
      <c r="A21" s="3" t="s">
        <v>117</v>
      </c>
    </row>
    <row r="22" spans="1:5">
      <c r="A22" s="4" t="s">
        <v>118</v>
      </c>
      <c r="B22" s="6" t="n">
        <v>14495</v>
      </c>
      <c r="C22" s="6" t="n">
        <v>9406</v>
      </c>
      <c r="D22" s="6" t="n">
        <v>36674</v>
      </c>
      <c r="E22" s="6" t="n">
        <v>26850</v>
      </c>
    </row>
    <row r="23" spans="1:5">
      <c r="A23" s="3" t="s">
        <v>119</v>
      </c>
    </row>
    <row r="24" spans="1:5">
      <c r="A24" s="4" t="s">
        <v>120</v>
      </c>
      <c r="B24" s="5" t="n">
        <v>347</v>
      </c>
      <c r="C24" s="5" t="n">
        <v>96</v>
      </c>
      <c r="D24" s="5" t="n">
        <v>602</v>
      </c>
      <c r="E24" s="5" t="n">
        <v>290</v>
      </c>
    </row>
    <row r="25" spans="1:5">
      <c r="A25" s="4" t="s">
        <v>135</v>
      </c>
    </row>
    <row r="26" spans="1:5">
      <c r="A26" s="3" t="s">
        <v>117</v>
      </c>
    </row>
    <row r="27" spans="1:5">
      <c r="A27" s="4" t="s">
        <v>118</v>
      </c>
      <c r="B27" s="5" t="n">
        <v>89703</v>
      </c>
      <c r="C27" s="5" t="n">
        <v>55180</v>
      </c>
      <c r="D27" s="5" t="n">
        <v>241593</v>
      </c>
      <c r="E27" s="5" t="n">
        <v>147781</v>
      </c>
    </row>
    <row r="28" spans="1:5">
      <c r="A28" s="3" t="s">
        <v>119</v>
      </c>
    </row>
    <row r="29" spans="1:5">
      <c r="A29" s="4" t="s">
        <v>120</v>
      </c>
      <c r="B29" s="5" t="n">
        <v>23196</v>
      </c>
      <c r="C29" s="5" t="n">
        <v>13941</v>
      </c>
      <c r="D29" s="5" t="n">
        <v>60832</v>
      </c>
      <c r="E29" s="5" t="n">
        <v>37012</v>
      </c>
    </row>
    <row r="30" spans="1:5">
      <c r="A30" s="4" t="s">
        <v>136</v>
      </c>
    </row>
    <row r="31" spans="1:5">
      <c r="A31" s="3" t="s">
        <v>117</v>
      </c>
    </row>
    <row r="32" spans="1:5">
      <c r="A32" s="4" t="s">
        <v>118</v>
      </c>
      <c r="B32" s="5" t="n">
        <v>104198</v>
      </c>
      <c r="C32" s="5" t="n">
        <v>64586</v>
      </c>
      <c r="D32" s="5" t="n">
        <v>278267</v>
      </c>
      <c r="E32" s="5" t="n">
        <v>174631</v>
      </c>
    </row>
    <row r="33" spans="1:5">
      <c r="A33" s="3" t="s">
        <v>119</v>
      </c>
    </row>
    <row r="34" spans="1:5">
      <c r="A34" s="4" t="s">
        <v>120</v>
      </c>
      <c r="B34" s="5" t="n">
        <v>23543</v>
      </c>
      <c r="C34" s="5" t="n">
        <v>14037</v>
      </c>
      <c r="D34" s="5" t="n">
        <v>61434</v>
      </c>
      <c r="E34" s="5" t="n">
        <v>37302</v>
      </c>
    </row>
    <row r="35" spans="1:5">
      <c r="A35" s="4" t="s">
        <v>137</v>
      </c>
    </row>
    <row r="36" spans="1:5">
      <c r="A36" s="3" t="s">
        <v>117</v>
      </c>
    </row>
    <row r="37" spans="1:5">
      <c r="A37" s="4" t="s">
        <v>118</v>
      </c>
      <c r="B37" s="5" t="n">
        <v>8983</v>
      </c>
      <c r="C37" s="5" t="n">
        <v>6249</v>
      </c>
      <c r="D37" s="5" t="n">
        <v>25730</v>
      </c>
      <c r="E37" s="5" t="n">
        <v>16423</v>
      </c>
    </row>
    <row r="38" spans="1:5">
      <c r="A38" s="3" t="s">
        <v>119</v>
      </c>
    </row>
    <row r="39" spans="1:5">
      <c r="A39" s="4" t="s">
        <v>120</v>
      </c>
      <c r="B39" s="6" t="n">
        <v>9862</v>
      </c>
      <c r="C39" s="6" t="n">
        <v>6387</v>
      </c>
      <c r="D39" s="6" t="n">
        <v>26983</v>
      </c>
      <c r="E39" s="6" t="n">
        <v>1726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5</v>
      </c>
      <c r="B1" s="2" t="s">
        <v>115</v>
      </c>
      <c r="D1" s="2" t="s">
        <v>1</v>
      </c>
    </row>
    <row r="2" spans="1:5">
      <c r="B2" s="2" t="s">
        <v>2</v>
      </c>
      <c r="C2" s="2" t="s">
        <v>116</v>
      </c>
      <c r="D2" s="2" t="s">
        <v>2</v>
      </c>
      <c r="E2" s="2" t="s">
        <v>116</v>
      </c>
    </row>
    <row r="3" spans="1:5">
      <c r="A3" s="3" t="s">
        <v>300</v>
      </c>
    </row>
    <row r="4" spans="1:5">
      <c r="A4" s="4" t="s">
        <v>476</v>
      </c>
      <c r="B4" s="6" t="n">
        <v>111757</v>
      </c>
      <c r="C4" s="6" t="n">
        <v>74455</v>
      </c>
      <c r="D4" s="6" t="n">
        <v>312598</v>
      </c>
      <c r="E4" s="6" t="n">
        <v>202135</v>
      </c>
    </row>
    <row r="5" spans="1:5">
      <c r="A5" s="4" t="s">
        <v>477</v>
      </c>
      <c r="B5" s="6" t="n">
        <v>-45685</v>
      </c>
      <c r="C5" s="6" t="n">
        <v>-29942</v>
      </c>
      <c r="D5" s="6" t="n">
        <v>-141147</v>
      </c>
      <c r="E5" s="6" t="n">
        <v>-10737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61</v>
      </c>
    </row>
    <row r="2" spans="1:3">
      <c r="A2" s="3" t="s">
        <v>479</v>
      </c>
    </row>
    <row r="3" spans="1:3">
      <c r="A3" s="4" t="s">
        <v>480</v>
      </c>
      <c r="B3" s="6" t="n">
        <v>13596</v>
      </c>
      <c r="C3" s="6" t="n">
        <v>12006</v>
      </c>
    </row>
    <row r="4" spans="1:3">
      <c r="A4" s="4" t="s">
        <v>481</v>
      </c>
      <c r="B4" s="5" t="n">
        <v>1760</v>
      </c>
      <c r="C4" s="5" t="n">
        <v>1268</v>
      </c>
    </row>
    <row r="5" spans="1:3">
      <c r="A5" s="4" t="s">
        <v>482</v>
      </c>
      <c r="B5" s="5" t="n">
        <v>2864</v>
      </c>
      <c r="C5" s="5" t="n">
        <v>4326</v>
      </c>
    </row>
    <row r="6" spans="1:3">
      <c r="A6" s="4" t="s">
        <v>483</v>
      </c>
      <c r="C6" s="5" t="n">
        <v>784</v>
      </c>
    </row>
    <row r="7" spans="1:3">
      <c r="A7" s="4" t="s">
        <v>484</v>
      </c>
      <c r="B7" s="5" t="n">
        <v>6669</v>
      </c>
      <c r="C7" s="5" t="n">
        <v>4239</v>
      </c>
    </row>
    <row r="8" spans="1:3">
      <c r="A8" s="4" t="s">
        <v>201</v>
      </c>
      <c r="B8" s="5" t="n">
        <v>9808</v>
      </c>
      <c r="C8" s="5" t="n">
        <v>8249</v>
      </c>
    </row>
    <row r="9" spans="1:3">
      <c r="A9" s="4" t="s">
        <v>485</v>
      </c>
      <c r="B9" s="6" t="n">
        <v>34697</v>
      </c>
      <c r="C9" s="6" t="n">
        <v>3087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56"/>
    <col customWidth="1" max="3" min="3" width="14"/>
  </cols>
  <sheetData>
    <row r="1" spans="1:3">
      <c r="A1" s="1" t="s">
        <v>486</v>
      </c>
      <c r="B1" s="2" t="s">
        <v>1</v>
      </c>
    </row>
    <row r="2" spans="1:3">
      <c r="B2" s="2" t="s">
        <v>2</v>
      </c>
      <c r="C2" s="2" t="s">
        <v>61</v>
      </c>
    </row>
    <row r="3" spans="1:3">
      <c r="A3" s="3" t="s">
        <v>487</v>
      </c>
    </row>
    <row r="4" spans="1:3">
      <c r="A4" s="4" t="s">
        <v>488</v>
      </c>
      <c r="B4" s="6" t="n">
        <v>20471</v>
      </c>
      <c r="C4" s="6" t="n">
        <v>15906</v>
      </c>
    </row>
    <row r="5" spans="1:3">
      <c r="A5" s="4" t="s">
        <v>489</v>
      </c>
      <c r="B5" s="5" t="n">
        <v>-12513</v>
      </c>
      <c r="C5" s="5" t="n">
        <v>-10458</v>
      </c>
    </row>
    <row r="6" spans="1:3">
      <c r="A6" s="4" t="s">
        <v>69</v>
      </c>
      <c r="B6" s="6" t="n">
        <v>7958</v>
      </c>
      <c r="C6" s="5" t="n">
        <v>5448</v>
      </c>
    </row>
    <row r="7" spans="1:3">
      <c r="A7" s="4" t="s">
        <v>490</v>
      </c>
    </row>
    <row r="8" spans="1:3">
      <c r="A8" s="3" t="s">
        <v>487</v>
      </c>
    </row>
    <row r="9" spans="1:3">
      <c r="A9" s="4" t="s">
        <v>491</v>
      </c>
      <c r="B9" s="4" t="s">
        <v>492</v>
      </c>
    </row>
    <row r="10" spans="1:3">
      <c r="A10" s="4" t="s">
        <v>488</v>
      </c>
      <c r="B10" s="6" t="n">
        <v>8190</v>
      </c>
      <c r="C10" s="5" t="n">
        <v>6176</v>
      </c>
    </row>
    <row r="11" spans="1:3">
      <c r="A11" s="4" t="s">
        <v>493</v>
      </c>
    </row>
    <row r="12" spans="1:3">
      <c r="A12" s="3" t="s">
        <v>487</v>
      </c>
    </row>
    <row r="13" spans="1:3">
      <c r="A13" s="4" t="s">
        <v>494</v>
      </c>
      <c r="B13" s="4" t="s">
        <v>495</v>
      </c>
    </row>
    <row r="14" spans="1:3">
      <c r="A14" s="4" t="s">
        <v>488</v>
      </c>
      <c r="B14" s="6" t="n">
        <v>5616</v>
      </c>
      <c r="C14" s="5" t="n">
        <v>5393</v>
      </c>
    </row>
    <row r="15" spans="1:3">
      <c r="A15" s="4" t="s">
        <v>496</v>
      </c>
    </row>
    <row r="16" spans="1:3">
      <c r="A16" s="3" t="s">
        <v>487</v>
      </c>
    </row>
    <row r="17" spans="1:3">
      <c r="A17" s="4" t="s">
        <v>488</v>
      </c>
      <c r="B17" s="6" t="n">
        <v>5063</v>
      </c>
      <c r="C17" s="5" t="n">
        <v>3094</v>
      </c>
    </row>
    <row r="18" spans="1:3">
      <c r="A18" s="4" t="s">
        <v>497</v>
      </c>
    </row>
    <row r="19" spans="1:3">
      <c r="A19" s="3" t="s">
        <v>487</v>
      </c>
    </row>
    <row r="20" spans="1:3">
      <c r="A20" s="4" t="s">
        <v>494</v>
      </c>
      <c r="B20" s="4" t="s">
        <v>495</v>
      </c>
    </row>
    <row r="21" spans="1:3">
      <c r="A21" s="4" t="s">
        <v>498</v>
      </c>
    </row>
    <row r="22" spans="1:3">
      <c r="A22" s="3" t="s">
        <v>487</v>
      </c>
    </row>
    <row r="23" spans="1:3">
      <c r="A23" s="4" t="s">
        <v>494</v>
      </c>
      <c r="B23" s="4" t="s">
        <v>365</v>
      </c>
    </row>
    <row r="24" spans="1:3">
      <c r="A24" s="4" t="s">
        <v>499</v>
      </c>
    </row>
    <row r="25" spans="1:3">
      <c r="A25" s="3" t="s">
        <v>487</v>
      </c>
    </row>
    <row r="26" spans="1:3">
      <c r="A26" s="4" t="s">
        <v>488</v>
      </c>
      <c r="B26" s="6" t="n">
        <v>1602</v>
      </c>
      <c r="C26" s="6" t="n">
        <v>12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500</v>
      </c>
      <c r="B1" s="2" t="s">
        <v>115</v>
      </c>
      <c r="D1" s="2" t="s">
        <v>1</v>
      </c>
    </row>
    <row r="2" spans="1:5">
      <c r="B2" s="2" t="s">
        <v>2</v>
      </c>
      <c r="C2" s="2" t="s">
        <v>116</v>
      </c>
      <c r="D2" s="2" t="s">
        <v>2</v>
      </c>
      <c r="E2" s="2" t="s">
        <v>116</v>
      </c>
    </row>
    <row r="3" spans="1:5">
      <c r="A3" s="3" t="s">
        <v>247</v>
      </c>
    </row>
    <row r="4" spans="1:5">
      <c r="A4" s="4" t="s">
        <v>501</v>
      </c>
      <c r="B4" s="6" t="n">
        <v>800000</v>
      </c>
      <c r="C4" s="6" t="n">
        <v>600000</v>
      </c>
      <c r="D4" s="6" t="n">
        <v>2100000</v>
      </c>
      <c r="E4" s="6" t="n">
        <v>2100000</v>
      </c>
    </row>
    <row r="5" spans="1:5">
      <c r="A5" s="4" t="s">
        <v>502</v>
      </c>
      <c r="D5" s="6" t="n">
        <v>0</v>
      </c>
      <c r="E5" s="6" t="n">
        <v>0</v>
      </c>
    </row>
    <row r="6" spans="1:5">
      <c r="A6" s="4" t="s">
        <v>364</v>
      </c>
      <c r="D6" s="4" t="s">
        <v>365</v>
      </c>
    </row>
    <row r="7" spans="1:5">
      <c r="A7" s="4" t="s">
        <v>503</v>
      </c>
      <c r="D7" s="6"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04</v>
      </c>
      <c r="B1" s="2" t="s">
        <v>115</v>
      </c>
      <c r="C1" s="2" t="s">
        <v>1</v>
      </c>
    </row>
    <row r="2" spans="1:3">
      <c r="B2" s="2" t="s">
        <v>61</v>
      </c>
      <c r="C2" s="2" t="s">
        <v>2</v>
      </c>
    </row>
    <row r="3" spans="1:3">
      <c r="A3" s="3" t="s">
        <v>505</v>
      </c>
    </row>
    <row r="4" spans="1:3">
      <c r="A4" s="4" t="s">
        <v>506</v>
      </c>
      <c r="B4" s="6" t="n">
        <v>13500</v>
      </c>
      <c r="C4" s="6" t="n">
        <v>67300</v>
      </c>
    </row>
    <row r="5" spans="1:3">
      <c r="A5" s="4" t="s">
        <v>507</v>
      </c>
      <c r="B5" s="5" t="n">
        <v>6777</v>
      </c>
      <c r="C5" s="5" t="n">
        <v>13295</v>
      </c>
    </row>
    <row r="6" spans="1:3">
      <c r="A6" s="4" t="s">
        <v>508</v>
      </c>
      <c r="B6" s="5" t="n">
        <v>6723</v>
      </c>
      <c r="C6" s="5" t="n">
        <v>54005</v>
      </c>
    </row>
    <row r="7" spans="1:3">
      <c r="A7" s="4" t="s">
        <v>471</v>
      </c>
    </row>
    <row r="8" spans="1:3">
      <c r="A8" s="3" t="s">
        <v>505</v>
      </c>
    </row>
    <row r="9" spans="1:3">
      <c r="A9" s="4" t="s">
        <v>506</v>
      </c>
      <c r="B9" s="5" t="n">
        <v>12130</v>
      </c>
      <c r="C9" s="5" t="n">
        <v>43330</v>
      </c>
    </row>
    <row r="10" spans="1:3">
      <c r="A10" s="4" t="s">
        <v>507</v>
      </c>
      <c r="B10" s="5" t="n">
        <v>5646</v>
      </c>
      <c r="C10" s="5" t="n">
        <v>10304</v>
      </c>
    </row>
    <row r="11" spans="1:3">
      <c r="A11" s="4" t="s">
        <v>508</v>
      </c>
      <c r="B11" s="6" t="n">
        <v>6484</v>
      </c>
      <c r="C11" s="6" t="n">
        <v>33026</v>
      </c>
    </row>
    <row r="12" spans="1:3">
      <c r="A12" s="4" t="s">
        <v>509</v>
      </c>
      <c r="B12" s="4" t="s">
        <v>510</v>
      </c>
      <c r="C12" s="4" t="s">
        <v>511</v>
      </c>
    </row>
    <row r="13" spans="1:3">
      <c r="A13" s="4" t="s">
        <v>473</v>
      </c>
    </row>
    <row r="14" spans="1:3">
      <c r="A14" s="3" t="s">
        <v>505</v>
      </c>
    </row>
    <row r="15" spans="1:3">
      <c r="A15" s="4" t="s">
        <v>506</v>
      </c>
      <c r="B15" s="6" t="n">
        <v>398</v>
      </c>
      <c r="C15" s="6" t="n">
        <v>20898</v>
      </c>
    </row>
    <row r="16" spans="1:3">
      <c r="A16" s="4" t="s">
        <v>507</v>
      </c>
      <c r="B16" s="5" t="n">
        <v>268</v>
      </c>
      <c r="C16" s="5" t="n">
        <v>1913</v>
      </c>
    </row>
    <row r="17" spans="1:3">
      <c r="A17" s="4" t="s">
        <v>508</v>
      </c>
      <c r="B17" s="6" t="n">
        <v>130</v>
      </c>
      <c r="C17" s="6" t="n">
        <v>18985</v>
      </c>
    </row>
    <row r="18" spans="1:3">
      <c r="A18" s="4" t="s">
        <v>509</v>
      </c>
      <c r="B18" s="4" t="s">
        <v>512</v>
      </c>
      <c r="C18" s="4" t="s">
        <v>513</v>
      </c>
    </row>
    <row r="19" spans="1:3">
      <c r="A19" s="4" t="s">
        <v>474</v>
      </c>
    </row>
    <row r="20" spans="1:3">
      <c r="A20" s="3" t="s">
        <v>505</v>
      </c>
    </row>
    <row r="21" spans="1:3">
      <c r="A21" s="4" t="s">
        <v>506</v>
      </c>
      <c r="B21" s="6" t="n">
        <v>972</v>
      </c>
      <c r="C21" s="6" t="n">
        <v>3072</v>
      </c>
    </row>
    <row r="22" spans="1:3">
      <c r="A22" s="4" t="s">
        <v>507</v>
      </c>
      <c r="B22" s="5" t="n">
        <v>863</v>
      </c>
      <c r="C22" s="5" t="n">
        <v>1078</v>
      </c>
    </row>
    <row r="23" spans="1:3">
      <c r="A23" s="4" t="s">
        <v>508</v>
      </c>
      <c r="B23" s="6" t="n">
        <v>109</v>
      </c>
      <c r="C23" s="6" t="n">
        <v>1994</v>
      </c>
    </row>
    <row r="24" spans="1:3">
      <c r="A24" s="4" t="s">
        <v>509</v>
      </c>
      <c r="B24" s="4" t="s">
        <v>512</v>
      </c>
      <c r="C24" s="4" t="s">
        <v>51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5</v>
      </c>
      <c r="B1" s="2" t="s">
        <v>115</v>
      </c>
      <c r="D1" s="2" t="s">
        <v>1</v>
      </c>
    </row>
    <row r="2" spans="1:5">
      <c r="B2" s="2" t="s">
        <v>2</v>
      </c>
      <c r="C2" s="2" t="s">
        <v>116</v>
      </c>
      <c r="D2" s="2" t="s">
        <v>2</v>
      </c>
      <c r="E2" s="2" t="s">
        <v>116</v>
      </c>
    </row>
    <row r="3" spans="1:5">
      <c r="A3" s="3" t="s">
        <v>505</v>
      </c>
    </row>
    <row r="4" spans="1:5">
      <c r="A4" s="4" t="s">
        <v>516</v>
      </c>
      <c r="B4" s="6" t="n">
        <v>4458</v>
      </c>
      <c r="C4" s="6" t="n">
        <v>772</v>
      </c>
      <c r="D4" s="6" t="n">
        <v>6518</v>
      </c>
      <c r="E4" s="6" t="n">
        <v>2256</v>
      </c>
    </row>
    <row r="5" spans="1:5">
      <c r="A5" s="4" t="s">
        <v>517</v>
      </c>
    </row>
    <row r="6" spans="1:5">
      <c r="A6" s="3" t="s">
        <v>505</v>
      </c>
    </row>
    <row r="7" spans="1:5">
      <c r="A7" s="4" t="s">
        <v>516</v>
      </c>
      <c r="B7" s="5" t="n">
        <v>347</v>
      </c>
      <c r="C7" s="5" t="n">
        <v>96</v>
      </c>
      <c r="D7" s="5" t="n">
        <v>602</v>
      </c>
      <c r="E7" s="5" t="n">
        <v>290</v>
      </c>
    </row>
    <row r="8" spans="1:5">
      <c r="A8" s="4" t="s">
        <v>518</v>
      </c>
    </row>
    <row r="9" spans="1:5">
      <c r="A9" s="3" t="s">
        <v>505</v>
      </c>
    </row>
    <row r="10" spans="1:5">
      <c r="A10" s="4" t="s">
        <v>516</v>
      </c>
      <c r="B10" s="5" t="n">
        <v>2660</v>
      </c>
      <c r="C10" s="5" t="n">
        <v>638</v>
      </c>
      <c r="D10" s="5" t="n">
        <v>4057</v>
      </c>
      <c r="E10" s="5" t="n">
        <v>1851</v>
      </c>
    </row>
    <row r="11" spans="1:5">
      <c r="A11" s="4" t="s">
        <v>124</v>
      </c>
    </row>
    <row r="12" spans="1:5">
      <c r="A12" s="3" t="s">
        <v>505</v>
      </c>
    </row>
    <row r="13" spans="1:5">
      <c r="A13" s="4" t="s">
        <v>516</v>
      </c>
      <c r="B13" s="6" t="n">
        <v>1451</v>
      </c>
      <c r="C13" s="6" t="n">
        <v>38</v>
      </c>
      <c r="D13" s="6" t="n">
        <v>1859</v>
      </c>
      <c r="E13" s="6" t="n">
        <v>11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61</v>
      </c>
    </row>
    <row r="2" spans="1:3">
      <c r="A2" s="3" t="s">
        <v>520</v>
      </c>
    </row>
    <row r="3" spans="1:3">
      <c r="A3" s="4" t="s">
        <v>521</v>
      </c>
      <c r="B3" s="6" t="n">
        <v>3550</v>
      </c>
    </row>
    <row r="4" spans="1:3">
      <c r="A4" s="4" t="s">
        <v>522</v>
      </c>
      <c r="B4" s="5" t="n">
        <v>14168</v>
      </c>
    </row>
    <row r="5" spans="1:3">
      <c r="A5" s="4" t="s">
        <v>523</v>
      </c>
      <c r="B5" s="5" t="n">
        <v>12947</v>
      </c>
    </row>
    <row r="6" spans="1:3">
      <c r="A6" s="4" t="s">
        <v>524</v>
      </c>
      <c r="B6" s="5" t="n">
        <v>11890</v>
      </c>
    </row>
    <row r="7" spans="1:3">
      <c r="A7" s="4" t="s">
        <v>525</v>
      </c>
      <c r="B7" s="5" t="n">
        <v>8716</v>
      </c>
    </row>
    <row r="8" spans="1:3">
      <c r="A8" s="4" t="s">
        <v>526</v>
      </c>
      <c r="B8" s="5" t="n">
        <v>2734</v>
      </c>
    </row>
    <row r="9" spans="1:3">
      <c r="A9" s="4" t="s">
        <v>508</v>
      </c>
      <c r="B9" s="6" t="n">
        <v>54005</v>
      </c>
      <c r="C9" s="6" t="n">
        <v>672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27</v>
      </c>
      <c r="B1" s="2" t="s">
        <v>1</v>
      </c>
    </row>
    <row r="2" spans="1:2">
      <c r="B2" s="2" t="s">
        <v>409</v>
      </c>
    </row>
    <row r="3" spans="1:2">
      <c r="A3" s="3" t="s">
        <v>520</v>
      </c>
    </row>
    <row r="4" spans="1:2">
      <c r="A4" s="4" t="s">
        <v>528</v>
      </c>
      <c r="B4" s="6" t="n">
        <v>19846</v>
      </c>
    </row>
    <row r="5" spans="1:2">
      <c r="A5" s="4" t="s">
        <v>529</v>
      </c>
      <c r="B5" s="5" t="n">
        <v>179213</v>
      </c>
    </row>
    <row r="6" spans="1:2">
      <c r="A6" s="4" t="s">
        <v>530</v>
      </c>
      <c r="B6" s="5" t="n">
        <v>-285</v>
      </c>
    </row>
    <row r="7" spans="1:2">
      <c r="A7" s="4" t="s">
        <v>531</v>
      </c>
      <c r="B7" s="6" t="n">
        <v>19877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61</v>
      </c>
    </row>
    <row r="2" spans="1:3">
      <c r="A2" s="3" t="s">
        <v>247</v>
      </c>
    </row>
    <row r="3" spans="1:3">
      <c r="A3" s="4" t="s">
        <v>533</v>
      </c>
      <c r="B3" s="6" t="n">
        <v>9110</v>
      </c>
      <c r="C3" s="6" t="n">
        <v>8124</v>
      </c>
    </row>
    <row r="4" spans="1:3">
      <c r="A4" s="4" t="s">
        <v>534</v>
      </c>
      <c r="B4" s="4" t="s">
        <v>72</v>
      </c>
      <c r="C4" s="5" t="n">
        <v>149</v>
      </c>
    </row>
    <row r="5" spans="1:3">
      <c r="A5" s="4" t="s">
        <v>535</v>
      </c>
      <c r="B5" s="5" t="n">
        <v>4695</v>
      </c>
      <c r="C5" s="5" t="n">
        <v>4236</v>
      </c>
    </row>
    <row r="6" spans="1:3">
      <c r="A6" s="4" t="s">
        <v>536</v>
      </c>
      <c r="B6" s="4" t="s">
        <v>72</v>
      </c>
      <c r="C6" s="5" t="n">
        <v>1612</v>
      </c>
    </row>
    <row r="7" spans="1:3">
      <c r="A7" s="4" t="s">
        <v>201</v>
      </c>
      <c r="B7" s="5" t="n">
        <v>5546</v>
      </c>
      <c r="C7" s="5" t="n">
        <v>4619</v>
      </c>
    </row>
    <row r="8" spans="1:3">
      <c r="A8" s="4" t="s">
        <v>537</v>
      </c>
      <c r="B8" s="6" t="n">
        <v>19351</v>
      </c>
      <c r="C8" s="6" t="n">
        <v>1874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61</v>
      </c>
    </row>
    <row r="2" spans="1:3">
      <c r="A2" s="3" t="s">
        <v>247</v>
      </c>
    </row>
    <row r="3" spans="1:3">
      <c r="A3" s="4" t="s">
        <v>539</v>
      </c>
      <c r="B3" s="6" t="n">
        <v>15223</v>
      </c>
      <c r="C3" s="6" t="n">
        <v>9655</v>
      </c>
    </row>
    <row r="4" spans="1:3">
      <c r="A4" s="4" t="s">
        <v>540</v>
      </c>
      <c r="B4" s="5" t="n">
        <v>6532</v>
      </c>
      <c r="C4" s="5" t="n">
        <v>6510</v>
      </c>
    </row>
    <row r="5" spans="1:3">
      <c r="A5" s="4" t="s">
        <v>541</v>
      </c>
      <c r="B5" s="5" t="n">
        <v>4438</v>
      </c>
      <c r="C5" s="5" t="n">
        <v>1868</v>
      </c>
    </row>
    <row r="6" spans="1:3">
      <c r="A6" s="4" t="s">
        <v>542</v>
      </c>
      <c r="B6" s="4" t="s">
        <v>72</v>
      </c>
      <c r="C6" s="5" t="n">
        <v>655</v>
      </c>
    </row>
    <row r="7" spans="1:3">
      <c r="A7" s="4" t="s">
        <v>201</v>
      </c>
      <c r="B7" s="5" t="n">
        <v>5414</v>
      </c>
      <c r="C7" s="5" t="n">
        <v>3459</v>
      </c>
    </row>
    <row r="8" spans="1:3">
      <c r="A8" s="4" t="s">
        <v>543</v>
      </c>
      <c r="B8" s="6" t="n">
        <v>31607</v>
      </c>
      <c r="C8" s="6" t="n">
        <v>2214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8</v>
      </c>
      <c r="B1" s="2" t="s">
        <v>115</v>
      </c>
      <c r="D1" s="2" t="s">
        <v>1</v>
      </c>
    </row>
    <row r="2" spans="1:5">
      <c r="B2" s="2" t="s">
        <v>2</v>
      </c>
      <c r="C2" s="2" t="s">
        <v>116</v>
      </c>
      <c r="D2" s="2" t="s">
        <v>2</v>
      </c>
      <c r="E2" s="2" t="s">
        <v>116</v>
      </c>
    </row>
    <row r="3" spans="1:5">
      <c r="A3" s="3" t="s">
        <v>139</v>
      </c>
    </row>
    <row r="4" spans="1:5">
      <c r="A4" s="4" t="s">
        <v>131</v>
      </c>
      <c r="B4" s="6" t="n">
        <v>-44281</v>
      </c>
      <c r="C4" s="6" t="n">
        <v>-21351</v>
      </c>
      <c r="D4" s="6" t="n">
        <v>-136023</v>
      </c>
      <c r="E4" s="6" t="n">
        <v>-67468</v>
      </c>
    </row>
    <row r="5" spans="1:5">
      <c r="A5" s="3" t="s">
        <v>140</v>
      </c>
    </row>
    <row r="6" spans="1:5">
      <c r="A6" s="4" t="s">
        <v>141</v>
      </c>
      <c r="B6" s="5" t="n">
        <v>1876</v>
      </c>
      <c r="C6" s="5" t="n">
        <v>-365</v>
      </c>
      <c r="D6" s="5" t="n">
        <v>825</v>
      </c>
      <c r="E6" s="5" t="n">
        <v>-1199</v>
      </c>
    </row>
    <row r="7" spans="1:5">
      <c r="A7" s="4" t="s">
        <v>142</v>
      </c>
      <c r="B7" s="5" t="n">
        <v>1876</v>
      </c>
      <c r="C7" s="5" t="n">
        <v>-365</v>
      </c>
      <c r="D7" s="5" t="n">
        <v>825</v>
      </c>
      <c r="E7" s="5" t="n">
        <v>-1199</v>
      </c>
    </row>
    <row r="8" spans="1:5">
      <c r="A8" s="4" t="s">
        <v>143</v>
      </c>
      <c r="B8" s="6" t="n">
        <v>-42405</v>
      </c>
      <c r="C8" s="6" t="n">
        <v>-21716</v>
      </c>
      <c r="D8" s="6" t="n">
        <v>-135198</v>
      </c>
      <c r="E8" s="6" t="n">
        <v>-6866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4</v>
      </c>
      <c r="B1" s="2" t="s">
        <v>2</v>
      </c>
      <c r="C1" s="2" t="s">
        <v>61</v>
      </c>
      <c r="D1" s="2" t="s">
        <v>116</v>
      </c>
      <c r="E1" s="2" t="s">
        <v>545</v>
      </c>
    </row>
    <row r="2" spans="1:5">
      <c r="A2" s="3" t="s">
        <v>546</v>
      </c>
    </row>
    <row r="3" spans="1:5">
      <c r="A3" s="4" t="s">
        <v>547</v>
      </c>
      <c r="B3" s="6" t="n">
        <v>2095</v>
      </c>
      <c r="C3" s="6" t="n">
        <v>1710</v>
      </c>
      <c r="D3" s="6" t="n">
        <v>1933</v>
      </c>
      <c r="E3" s="6" t="n">
        <v>1139</v>
      </c>
    </row>
    <row r="4" spans="1:5">
      <c r="A4" s="4" t="s">
        <v>83</v>
      </c>
      <c r="B4" s="5" t="n">
        <v>209794</v>
      </c>
      <c r="C4" s="5" t="n">
        <v>170666</v>
      </c>
      <c r="D4" s="6" t="n">
        <v>137803</v>
      </c>
      <c r="E4" s="6" t="n">
        <v>102561</v>
      </c>
    </row>
    <row r="5" spans="1:5">
      <c r="A5" s="4" t="s">
        <v>548</v>
      </c>
    </row>
    <row r="6" spans="1:5">
      <c r="A6" s="3" t="s">
        <v>546</v>
      </c>
    </row>
    <row r="7" spans="1:5">
      <c r="A7" s="4" t="s">
        <v>547</v>
      </c>
      <c r="B7" s="5" t="n">
        <v>2095</v>
      </c>
      <c r="C7" s="5" t="n">
        <v>1710</v>
      </c>
    </row>
    <row r="8" spans="1:5">
      <c r="A8" s="4" t="s">
        <v>66</v>
      </c>
      <c r="B8" s="5" t="n">
        <v>31900</v>
      </c>
      <c r="C8" s="5" t="n">
        <v>26150</v>
      </c>
    </row>
    <row r="9" spans="1:5">
      <c r="A9" s="4" t="s">
        <v>83</v>
      </c>
      <c r="B9" s="6" t="n">
        <v>209794</v>
      </c>
      <c r="C9" s="6" t="n">
        <v>17066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9</v>
      </c>
      <c r="B1" s="2" t="s">
        <v>1</v>
      </c>
    </row>
    <row r="2" spans="1:3">
      <c r="B2" s="2" t="s">
        <v>2</v>
      </c>
      <c r="C2" s="2" t="s">
        <v>116</v>
      </c>
    </row>
    <row r="3" spans="1:3">
      <c r="A3" s="3" t="s">
        <v>550</v>
      </c>
    </row>
    <row r="4" spans="1:3">
      <c r="A4" s="4" t="s">
        <v>528</v>
      </c>
      <c r="B4" s="6" t="n">
        <v>1710</v>
      </c>
      <c r="C4" s="6" t="n">
        <v>1139</v>
      </c>
    </row>
    <row r="5" spans="1:3">
      <c r="A5" s="4" t="s">
        <v>551</v>
      </c>
      <c r="B5" s="5" t="n">
        <v>-1710</v>
      </c>
      <c r="C5" s="5" t="n">
        <v>-1139</v>
      </c>
    </row>
    <row r="6" spans="1:3">
      <c r="A6" s="4" t="s">
        <v>552</v>
      </c>
      <c r="B6" s="5" t="n">
        <v>321</v>
      </c>
      <c r="C6" s="4" t="s">
        <v>72</v>
      </c>
    </row>
    <row r="7" spans="1:3">
      <c r="A7" s="4" t="s">
        <v>553</v>
      </c>
      <c r="B7" s="5" t="n">
        <v>1774</v>
      </c>
      <c r="C7" s="5" t="n">
        <v>1933</v>
      </c>
    </row>
    <row r="8" spans="1:3">
      <c r="A8" s="4" t="s">
        <v>531</v>
      </c>
      <c r="B8" s="6" t="n">
        <v>2095</v>
      </c>
      <c r="C8" s="6" t="n">
        <v>193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4</v>
      </c>
      <c r="B1" s="2" t="s">
        <v>1</v>
      </c>
    </row>
    <row r="2" spans="1:3">
      <c r="B2" s="2" t="s">
        <v>2</v>
      </c>
      <c r="C2" s="2" t="s">
        <v>116</v>
      </c>
    </row>
    <row r="3" spans="1:3">
      <c r="A3" s="3" t="s">
        <v>555</v>
      </c>
    </row>
    <row r="4" spans="1:3">
      <c r="A4" s="4" t="s">
        <v>528</v>
      </c>
      <c r="B4" s="6" t="n">
        <v>170666</v>
      </c>
      <c r="C4" s="6" t="n">
        <v>102561</v>
      </c>
    </row>
    <row r="5" spans="1:3">
      <c r="A5" s="4" t="s">
        <v>556</v>
      </c>
      <c r="B5" s="5" t="n">
        <v>175469</v>
      </c>
      <c r="C5" s="5" t="n">
        <v>119856</v>
      </c>
    </row>
    <row r="6" spans="1:3">
      <c r="A6" s="4" t="s">
        <v>557</v>
      </c>
      <c r="B6" s="5" t="n">
        <v>6147</v>
      </c>
      <c r="C6" s="4" t="s">
        <v>72</v>
      </c>
    </row>
    <row r="7" spans="1:3">
      <c r="A7" s="4" t="s">
        <v>558</v>
      </c>
      <c r="B7" s="5" t="n">
        <v>-142488</v>
      </c>
      <c r="C7" s="5" t="n">
        <v>-84614</v>
      </c>
    </row>
    <row r="8" spans="1:3">
      <c r="A8" s="4" t="s">
        <v>531</v>
      </c>
      <c r="B8" s="6" t="n">
        <v>209794</v>
      </c>
      <c r="C8" s="6" t="n">
        <v>13780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9</v>
      </c>
      <c r="B1" s="2" t="s">
        <v>1</v>
      </c>
    </row>
    <row r="2" spans="1:3">
      <c r="B2" s="2" t="s">
        <v>2</v>
      </c>
      <c r="C2" s="2" t="s">
        <v>116</v>
      </c>
    </row>
    <row r="3" spans="1:3">
      <c r="A3" s="3" t="s">
        <v>238</v>
      </c>
    </row>
    <row r="4" spans="1:3">
      <c r="A4" s="4" t="s">
        <v>528</v>
      </c>
      <c r="B4" s="6" t="n">
        <v>26150</v>
      </c>
      <c r="C4" s="6" t="n">
        <v>18079</v>
      </c>
    </row>
    <row r="5" spans="1:3">
      <c r="A5" s="4" t="s">
        <v>560</v>
      </c>
      <c r="B5" s="5" t="n">
        <v>26331</v>
      </c>
      <c r="C5" s="5" t="n">
        <v>20091</v>
      </c>
    </row>
    <row r="6" spans="1:3">
      <c r="A6" s="4" t="s">
        <v>196</v>
      </c>
      <c r="B6" s="5" t="n">
        <v>-20581</v>
      </c>
      <c r="C6" s="5" t="n">
        <v>-14718</v>
      </c>
    </row>
    <row r="7" spans="1:3">
      <c r="A7" s="4" t="s">
        <v>531</v>
      </c>
      <c r="B7" s="6" t="n">
        <v>31900</v>
      </c>
      <c r="C7" s="6" t="n">
        <v>2345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s>
  <sheetData>
    <row r="1" spans="1:4">
      <c r="A1" s="1" t="s">
        <v>561</v>
      </c>
      <c r="B1" s="2" t="s">
        <v>562</v>
      </c>
      <c r="D1" s="2" t="s">
        <v>1</v>
      </c>
    </row>
    <row r="2" spans="1:4">
      <c r="B2" s="2" t="s">
        <v>563</v>
      </c>
      <c r="C2" s="2" t="s">
        <v>564</v>
      </c>
      <c r="D2" s="2" t="s">
        <v>2</v>
      </c>
    </row>
    <row r="3" spans="1:4">
      <c r="A3" s="3" t="s">
        <v>565</v>
      </c>
    </row>
    <row r="4" spans="1:4">
      <c r="A4" s="4" t="s">
        <v>566</v>
      </c>
      <c r="D4" s="6" t="n">
        <v>2300000</v>
      </c>
    </row>
    <row r="5" spans="1:4">
      <c r="A5" s="4" t="s">
        <v>567</v>
      </c>
      <c r="D5" s="6" t="n">
        <v>0</v>
      </c>
    </row>
    <row r="6" spans="1:4">
      <c r="A6" s="4" t="s">
        <v>568</v>
      </c>
    </row>
    <row r="7" spans="1:4">
      <c r="A7" s="3" t="s">
        <v>565</v>
      </c>
    </row>
    <row r="8" spans="1:4">
      <c r="A8" s="4" t="s">
        <v>569</v>
      </c>
      <c r="B8" s="6" t="n">
        <v>100000000</v>
      </c>
      <c r="C8" s="6" t="n">
        <v>60000000</v>
      </c>
    </row>
    <row r="9" spans="1:4">
      <c r="A9" s="4" t="s">
        <v>570</v>
      </c>
      <c r="B9" s="4" t="s">
        <v>452</v>
      </c>
      <c r="C9" s="4" t="s">
        <v>49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21"/>
  </cols>
  <sheetData>
    <row r="1" spans="1:2">
      <c r="A1" s="1" t="s">
        <v>571</v>
      </c>
      <c r="B1" s="2" t="s">
        <v>409</v>
      </c>
    </row>
    <row r="2" spans="1:2">
      <c r="A2" s="3" t="s">
        <v>253</v>
      </c>
    </row>
    <row r="3" spans="1:2">
      <c r="A3" s="4" t="s">
        <v>572</v>
      </c>
      <c r="B3"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5"/>
    <col customWidth="1" max="3" min="3" width="15"/>
  </cols>
  <sheetData>
    <row r="1" spans="1:3">
      <c r="A1" s="1" t="s">
        <v>573</v>
      </c>
      <c r="B1" s="2" t="s">
        <v>115</v>
      </c>
      <c r="C1" s="2" t="s">
        <v>1</v>
      </c>
    </row>
    <row r="2" spans="1:3">
      <c r="B2" s="2" t="s">
        <v>2</v>
      </c>
      <c r="C2" s="2" t="s">
        <v>2</v>
      </c>
    </row>
    <row r="3" spans="1:3">
      <c r="A3" s="3" t="s">
        <v>253</v>
      </c>
    </row>
    <row r="4" spans="1:3">
      <c r="A4" s="4" t="s">
        <v>574</v>
      </c>
      <c r="B4" s="6" t="n">
        <v>2317</v>
      </c>
      <c r="C4" s="6" t="n">
        <v>6280</v>
      </c>
    </row>
    <row r="5" spans="1:3">
      <c r="A5" s="4" t="s">
        <v>575</v>
      </c>
      <c r="B5" s="5" t="n">
        <v>867</v>
      </c>
      <c r="C5" s="5" t="n">
        <v>2398</v>
      </c>
    </row>
    <row r="6" spans="1:3">
      <c r="A6" s="4" t="s">
        <v>576</v>
      </c>
      <c r="B6" s="5" t="n">
        <v>1310</v>
      </c>
      <c r="C6" s="5" t="n">
        <v>1618</v>
      </c>
    </row>
    <row r="7" spans="1:3">
      <c r="A7" s="4" t="s">
        <v>577</v>
      </c>
      <c r="B7" s="6" t="n">
        <v>4494</v>
      </c>
      <c r="C7" s="6" t="n">
        <v>1029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3"/>
  </cols>
  <sheetData>
    <row r="1" spans="1:2">
      <c r="A1" s="1" t="s">
        <v>578</v>
      </c>
      <c r="B1" s="2" t="s">
        <v>2</v>
      </c>
    </row>
    <row r="2" spans="1:2">
      <c r="A2" s="3" t="s">
        <v>253</v>
      </c>
    </row>
    <row r="3" spans="1:2">
      <c r="A3" s="4" t="s">
        <v>579</v>
      </c>
      <c r="B3" s="4" t="s">
        <v>580</v>
      </c>
    </row>
    <row r="4" spans="1:2">
      <c r="A4" s="4" t="s">
        <v>581</v>
      </c>
      <c r="B4" s="4" t="s">
        <v>58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61</v>
      </c>
    </row>
    <row r="2" spans="1:3">
      <c r="A2" s="3" t="s">
        <v>253</v>
      </c>
    </row>
    <row r="3" spans="1:3">
      <c r="A3" s="4" t="s">
        <v>584</v>
      </c>
      <c r="B3" s="6" t="n">
        <v>1962</v>
      </c>
    </row>
    <row r="4" spans="1:3">
      <c r="A4" s="4" t="s">
        <v>522</v>
      </c>
      <c r="B4" s="5" t="n">
        <v>8342</v>
      </c>
    </row>
    <row r="5" spans="1:3">
      <c r="A5" s="4" t="s">
        <v>523</v>
      </c>
      <c r="B5" s="5" t="n">
        <v>7826</v>
      </c>
    </row>
    <row r="6" spans="1:3">
      <c r="A6" s="4" t="s">
        <v>524</v>
      </c>
      <c r="B6" s="5" t="n">
        <v>7931</v>
      </c>
    </row>
    <row r="7" spans="1:3">
      <c r="A7" s="4" t="s">
        <v>525</v>
      </c>
      <c r="B7" s="5" t="n">
        <v>7186</v>
      </c>
    </row>
    <row r="8" spans="1:3">
      <c r="A8" s="4" t="s">
        <v>526</v>
      </c>
      <c r="B8" s="5" t="n">
        <v>8677</v>
      </c>
    </row>
    <row r="9" spans="1:3">
      <c r="A9" s="4" t="s">
        <v>585</v>
      </c>
      <c r="B9" s="5" t="n">
        <v>41924</v>
      </c>
    </row>
    <row r="10" spans="1:3">
      <c r="A10" s="4" t="s">
        <v>586</v>
      </c>
      <c r="B10" s="5" t="n">
        <v>-5598</v>
      </c>
    </row>
    <row r="11" spans="1:3">
      <c r="A11" s="4" t="s">
        <v>587</v>
      </c>
      <c r="B11" s="5" t="n">
        <v>36326</v>
      </c>
    </row>
    <row r="12" spans="1:3">
      <c r="A12" s="4" t="s">
        <v>588</v>
      </c>
      <c r="B12" s="5" t="n">
        <v>-7292</v>
      </c>
      <c r="C12" s="4" t="s">
        <v>72</v>
      </c>
    </row>
    <row r="13" spans="1:3">
      <c r="A13" s="4" t="s">
        <v>86</v>
      </c>
      <c r="B13" s="6" t="n">
        <v>29034</v>
      </c>
      <c r="C13" s="4" t="s">
        <v>72</v>
      </c>
    </row>
    <row r="14" spans="1:3">
      <c r="A14" s="4" t="s">
        <v>18</v>
      </c>
      <c r="C14" s="5" t="n">
        <v>6455</v>
      </c>
    </row>
    <row r="15" spans="1:3">
      <c r="A15" s="4" t="s">
        <v>522</v>
      </c>
      <c r="C15" s="5" t="n">
        <v>5494</v>
      </c>
    </row>
    <row r="16" spans="1:3">
      <c r="A16" s="4" t="s">
        <v>523</v>
      </c>
      <c r="C16" s="5" t="n">
        <v>5106</v>
      </c>
    </row>
    <row r="17" spans="1:3">
      <c r="A17" s="4" t="s">
        <v>524</v>
      </c>
      <c r="C17" s="5" t="n">
        <v>5217</v>
      </c>
    </row>
    <row r="18" spans="1:3">
      <c r="A18" s="4" t="s">
        <v>525</v>
      </c>
      <c r="C18" s="5" t="n">
        <v>4602</v>
      </c>
    </row>
    <row r="19" spans="1:3">
      <c r="A19" s="4" t="s">
        <v>526</v>
      </c>
      <c r="C19" s="5" t="n">
        <v>7020</v>
      </c>
    </row>
    <row r="20" spans="1:3">
      <c r="A20" s="4" t="s">
        <v>145</v>
      </c>
      <c r="C20" s="6" t="n">
        <v>3389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51"/>
    <col customWidth="1" max="2" min="2" width="28"/>
    <col customWidth="1" max="3" min="3" width="24"/>
    <col customWidth="1" max="4" min="4" width="30"/>
    <col customWidth="1" max="5" min="5" width="24"/>
    <col customWidth="1" max="6" min="6" width="24"/>
    <col customWidth="1" max="7" min="7" width="30"/>
  </cols>
  <sheetData>
    <row r="1" spans="1:7">
      <c r="A1" s="1" t="s">
        <v>589</v>
      </c>
      <c r="B1" s="2" t="s">
        <v>1</v>
      </c>
    </row>
    <row r="2" spans="1:7">
      <c r="B2" s="2" t="s">
        <v>100</v>
      </c>
      <c r="C2" s="2" t="s">
        <v>101</v>
      </c>
      <c r="D2" s="2" t="s">
        <v>590</v>
      </c>
      <c r="E2" s="2" t="s">
        <v>591</v>
      </c>
      <c r="F2" s="2" t="s">
        <v>592</v>
      </c>
      <c r="G2" s="2" t="s">
        <v>593</v>
      </c>
    </row>
    <row r="3" spans="1:7">
      <c r="A3" s="3" t="s">
        <v>594</v>
      </c>
    </row>
    <row r="4" spans="1:7">
      <c r="A4" s="4" t="s">
        <v>106</v>
      </c>
      <c r="B4" s="5" t="n">
        <v>165000000</v>
      </c>
      <c r="D4" s="5" t="n">
        <v>165000000</v>
      </c>
      <c r="G4" s="5" t="n">
        <v>72000000</v>
      </c>
    </row>
    <row r="5" spans="1:7">
      <c r="A5" s="4" t="s">
        <v>595</v>
      </c>
      <c r="C5" s="7" t="n">
        <v>0.01</v>
      </c>
      <c r="D5" s="7" t="n">
        <v>0.01</v>
      </c>
      <c r="E5" s="7" t="n">
        <v>0.01</v>
      </c>
      <c r="F5" s="10" t="n">
        <v>0.001</v>
      </c>
      <c r="G5" s="10" t="n">
        <v>0.001</v>
      </c>
    </row>
    <row r="6" spans="1:7">
      <c r="A6" s="4" t="s">
        <v>596</v>
      </c>
      <c r="B6" s="4" t="s">
        <v>597</v>
      </c>
    </row>
    <row r="7" spans="1:7">
      <c r="A7" s="4" t="s">
        <v>598</v>
      </c>
      <c r="B7" s="6" t="n">
        <v>0</v>
      </c>
    </row>
    <row r="8" spans="1:7">
      <c r="A8" s="4" t="s">
        <v>109</v>
      </c>
    </row>
    <row r="9" spans="1:7">
      <c r="A9" s="3" t="s">
        <v>594</v>
      </c>
    </row>
    <row r="10" spans="1:7">
      <c r="A10" s="4" t="s">
        <v>599</v>
      </c>
      <c r="B10" s="5" t="n">
        <v>165000000</v>
      </c>
      <c r="D10" s="5" t="n">
        <v>165000000</v>
      </c>
    </row>
    <row r="11" spans="1:7">
      <c r="A11" s="4" t="s">
        <v>600</v>
      </c>
      <c r="B11" s="5" t="n">
        <v>0</v>
      </c>
      <c r="D11" s="5" t="n">
        <v>0</v>
      </c>
    </row>
    <row r="12" spans="1:7">
      <c r="A12" s="4" t="s">
        <v>601</v>
      </c>
      <c r="B12" s="5" t="n">
        <v>0</v>
      </c>
      <c r="D12" s="5"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outlineLevelCol="0"/>
  <cols>
    <col customWidth="1" max="1" min="1" width="80"/>
    <col customWidth="1" max="2" min="2" width="11"/>
    <col customWidth="1" max="3" min="3" width="11"/>
    <col customWidth="1" max="4" min="4" width="16"/>
    <col customWidth="1" max="5" min="5" width="23"/>
    <col customWidth="1" max="6" min="6" width="25"/>
    <col customWidth="1" max="7" min="7" width="16"/>
    <col customWidth="1" max="8" min="8" width="27"/>
    <col customWidth="1" max="9" min="9" width="34"/>
    <col customWidth="1" max="10" min="10" width="37"/>
    <col customWidth="1" max="11" min="11" width="20"/>
    <col customWidth="1" max="12" min="12" width="41"/>
  </cols>
  <sheetData>
    <row r="1" spans="1:12">
      <c r="A1" s="1" t="s">
        <v>144</v>
      </c>
      <c r="B1" s="2" t="s">
        <v>145</v>
      </c>
      <c r="C1" s="2" t="s">
        <v>146</v>
      </c>
      <c r="D1" s="2" t="s">
        <v>147</v>
      </c>
      <c r="E1" s="2" t="s">
        <v>148</v>
      </c>
      <c r="F1" s="2" t="s">
        <v>149</v>
      </c>
      <c r="G1" s="2" t="s">
        <v>150</v>
      </c>
      <c r="H1" s="2" t="s">
        <v>151</v>
      </c>
      <c r="I1" s="2" t="s">
        <v>152</v>
      </c>
      <c r="J1" s="2" t="s">
        <v>153</v>
      </c>
      <c r="K1" s="2" t="s">
        <v>154</v>
      </c>
      <c r="L1" s="2" t="s">
        <v>155</v>
      </c>
    </row>
    <row r="2" spans="1:12">
      <c r="A2" s="4" t="s">
        <v>156</v>
      </c>
      <c r="L2" s="6" t="n">
        <v>200921</v>
      </c>
    </row>
    <row r="3" spans="1:12">
      <c r="A3" s="4" t="s">
        <v>157</v>
      </c>
      <c r="L3" s="5" t="n">
        <v>28939466</v>
      </c>
    </row>
    <row r="4" spans="1:12">
      <c r="A4" s="4" t="s">
        <v>158</v>
      </c>
      <c r="B4" s="6" t="n">
        <v>-153529</v>
      </c>
      <c r="D4" s="6" t="n">
        <v>33</v>
      </c>
      <c r="G4" s="6" t="n">
        <v>-369</v>
      </c>
      <c r="H4" s="6" t="n">
        <v>62542</v>
      </c>
      <c r="J4" s="6" t="n">
        <v>-961</v>
      </c>
      <c r="K4" s="6" t="n">
        <v>-214774</v>
      </c>
    </row>
    <row r="5" spans="1:12">
      <c r="A5" s="4" t="s">
        <v>159</v>
      </c>
      <c r="D5" s="5" t="n">
        <v>33232955</v>
      </c>
    </row>
    <row r="6" spans="1:12">
      <c r="A6" s="4" t="s">
        <v>160</v>
      </c>
      <c r="D6" s="6" t="n">
        <v>303</v>
      </c>
      <c r="H6" s="5" t="n">
        <v>-303</v>
      </c>
    </row>
    <row r="7" spans="1:12">
      <c r="A7" s="4" t="s">
        <v>161</v>
      </c>
      <c r="B7" s="5" t="n">
        <v>200921</v>
      </c>
      <c r="D7" s="6" t="n">
        <v>289</v>
      </c>
      <c r="H7" s="5" t="n">
        <v>200632</v>
      </c>
      <c r="L7" s="6" t="n">
        <v>-200921</v>
      </c>
    </row>
    <row r="8" spans="1:12">
      <c r="A8" s="4" t="s">
        <v>162</v>
      </c>
      <c r="D8" s="5" t="n">
        <v>28939466</v>
      </c>
      <c r="L8" s="5" t="n">
        <v>-28939466</v>
      </c>
    </row>
    <row r="9" spans="1:12">
      <c r="A9" s="4" t="s">
        <v>163</v>
      </c>
      <c r="B9" s="5" t="n">
        <v>263842</v>
      </c>
      <c r="D9" s="6" t="n">
        <v>93</v>
      </c>
      <c r="H9" s="5" t="n">
        <v>263749</v>
      </c>
    </row>
    <row r="10" spans="1:12">
      <c r="A10" s="4" t="s">
        <v>164</v>
      </c>
      <c r="D10" s="5" t="n">
        <v>8050000</v>
      </c>
    </row>
    <row r="11" spans="1:12">
      <c r="A11" s="4" t="s">
        <v>165</v>
      </c>
      <c r="B11" s="5" t="n">
        <v>3537</v>
      </c>
      <c r="D11" s="6" t="n">
        <v>6</v>
      </c>
      <c r="H11" s="5" t="n">
        <v>3531</v>
      </c>
    </row>
    <row r="12" spans="1:12">
      <c r="A12" s="4" t="s">
        <v>166</v>
      </c>
      <c r="D12" s="5" t="n">
        <v>776342</v>
      </c>
    </row>
    <row r="13" spans="1:12">
      <c r="A13" s="4" t="s">
        <v>167</v>
      </c>
      <c r="D13" s="6" t="n">
        <v>3</v>
      </c>
      <c r="H13" s="5" t="n">
        <v>-3</v>
      </c>
    </row>
    <row r="14" spans="1:12">
      <c r="A14" s="4" t="s">
        <v>168</v>
      </c>
      <c r="D14" s="5" t="n">
        <v>244498</v>
      </c>
    </row>
    <row r="15" spans="1:12">
      <c r="A15" s="4" t="s">
        <v>169</v>
      </c>
      <c r="B15" s="5" t="n">
        <v>1019</v>
      </c>
      <c r="H15" s="5" t="n">
        <v>1019</v>
      </c>
    </row>
    <row r="16" spans="1:12">
      <c r="A16" s="4" t="s">
        <v>170</v>
      </c>
      <c r="F16" s="5" t="n">
        <v>134474</v>
      </c>
    </row>
    <row r="17" spans="1:12">
      <c r="A17" s="4" t="s">
        <v>171</v>
      </c>
      <c r="B17" s="5" t="n">
        <v>449</v>
      </c>
      <c r="H17" s="5" t="n">
        <v>449</v>
      </c>
    </row>
    <row r="18" spans="1:12">
      <c r="A18" s="4" t="s">
        <v>172</v>
      </c>
      <c r="D18" s="5" t="n">
        <v>-43630</v>
      </c>
    </row>
    <row r="19" spans="1:12">
      <c r="A19" s="4" t="s">
        <v>173</v>
      </c>
      <c r="B19" s="5" t="n">
        <v>24527</v>
      </c>
      <c r="H19" s="5" t="n">
        <v>24527</v>
      </c>
    </row>
    <row r="20" spans="1:12">
      <c r="A20" s="4" t="s">
        <v>131</v>
      </c>
      <c r="B20" s="5" t="n">
        <v>-67468</v>
      </c>
      <c r="K20" s="5" t="n">
        <v>-67468</v>
      </c>
    </row>
    <row r="21" spans="1:12">
      <c r="A21" s="4" t="s">
        <v>174</v>
      </c>
      <c r="B21" s="5" t="n">
        <v>-1199</v>
      </c>
      <c r="J21" s="5" t="n">
        <v>-1199</v>
      </c>
    </row>
    <row r="22" spans="1:12">
      <c r="A22" s="4" t="s">
        <v>175</v>
      </c>
      <c r="B22" s="5" t="n">
        <v>272099</v>
      </c>
      <c r="D22" s="6" t="n">
        <v>727</v>
      </c>
      <c r="G22" s="5" t="n">
        <v>-369</v>
      </c>
      <c r="H22" s="5" t="n">
        <v>556143</v>
      </c>
      <c r="J22" s="5" t="n">
        <v>-2160</v>
      </c>
      <c r="K22" s="5" t="n">
        <v>-282242</v>
      </c>
    </row>
    <row r="23" spans="1:12">
      <c r="A23" s="4" t="s">
        <v>176</v>
      </c>
      <c r="D23" s="5" t="n">
        <v>71334105</v>
      </c>
    </row>
    <row r="24" spans="1:12">
      <c r="A24" s="4" t="s">
        <v>177</v>
      </c>
      <c r="L24" s="6" t="n">
        <v>0</v>
      </c>
    </row>
    <row r="25" spans="1:12">
      <c r="A25" s="4" t="s">
        <v>178</v>
      </c>
      <c r="L25" s="5" t="n">
        <v>0</v>
      </c>
    </row>
    <row r="26" spans="1:12">
      <c r="A26" s="4" t="s">
        <v>179</v>
      </c>
      <c r="B26" s="5" t="n">
        <v>283886</v>
      </c>
      <c r="D26" s="6" t="n">
        <v>722</v>
      </c>
      <c r="G26" s="5" t="n">
        <v>-369</v>
      </c>
      <c r="H26" s="5" t="n">
        <v>546219</v>
      </c>
      <c r="J26" s="5" t="n">
        <v>-1795</v>
      </c>
      <c r="K26" s="5" t="n">
        <v>-260891</v>
      </c>
    </row>
    <row r="27" spans="1:12">
      <c r="A27" s="4" t="s">
        <v>180</v>
      </c>
      <c r="D27" s="5" t="n">
        <v>70948987</v>
      </c>
    </row>
    <row r="28" spans="1:12">
      <c r="A28" s="4" t="s">
        <v>165</v>
      </c>
      <c r="B28" s="5" t="n">
        <v>755</v>
      </c>
      <c r="D28" s="6" t="n">
        <v>2</v>
      </c>
      <c r="H28" s="5" t="n">
        <v>753</v>
      </c>
    </row>
    <row r="29" spans="1:12">
      <c r="A29" s="4" t="s">
        <v>166</v>
      </c>
      <c r="D29" s="5" t="n">
        <v>140620</v>
      </c>
    </row>
    <row r="30" spans="1:12">
      <c r="A30" s="4" t="s">
        <v>167</v>
      </c>
      <c r="D30" s="6" t="n">
        <v>3</v>
      </c>
      <c r="H30" s="5" t="n">
        <v>-3</v>
      </c>
    </row>
    <row r="31" spans="1:12">
      <c r="A31" s="4" t="s">
        <v>168</v>
      </c>
      <c r="D31" s="5" t="n">
        <v>244498</v>
      </c>
    </row>
    <row r="32" spans="1:12">
      <c r="A32" s="4" t="s">
        <v>173</v>
      </c>
      <c r="B32" s="5" t="n">
        <v>9174</v>
      </c>
      <c r="H32" s="5" t="n">
        <v>9174</v>
      </c>
    </row>
    <row r="33" spans="1:12">
      <c r="A33" s="4" t="s">
        <v>131</v>
      </c>
      <c r="B33" s="5" t="n">
        <v>-21351</v>
      </c>
      <c r="K33" s="5" t="n">
        <v>-21351</v>
      </c>
    </row>
    <row r="34" spans="1:12">
      <c r="A34" s="4" t="s">
        <v>174</v>
      </c>
      <c r="B34" s="5" t="n">
        <v>-365</v>
      </c>
      <c r="J34" s="5" t="n">
        <v>-365</v>
      </c>
    </row>
    <row r="35" spans="1:12">
      <c r="A35" s="4" t="s">
        <v>175</v>
      </c>
      <c r="B35" s="5" t="n">
        <v>272099</v>
      </c>
      <c r="D35" s="6" t="n">
        <v>727</v>
      </c>
      <c r="G35" s="5" t="n">
        <v>-369</v>
      </c>
      <c r="H35" s="5" t="n">
        <v>556143</v>
      </c>
      <c r="J35" s="5" t="n">
        <v>-2160</v>
      </c>
      <c r="K35" s="5" t="n">
        <v>-282242</v>
      </c>
    </row>
    <row r="36" spans="1:12">
      <c r="A36" s="4" t="s">
        <v>176</v>
      </c>
      <c r="D36" s="5" t="n">
        <v>71334105</v>
      </c>
    </row>
    <row r="37" spans="1:12">
      <c r="A37" s="4" t="s">
        <v>177</v>
      </c>
      <c r="L37" s="6" t="n">
        <v>0</v>
      </c>
    </row>
    <row r="38" spans="1:12">
      <c r="A38" s="4" t="s">
        <v>178</v>
      </c>
      <c r="L38" s="5" t="n">
        <v>0</v>
      </c>
    </row>
    <row r="39" spans="1:12">
      <c r="A39" s="4" t="s">
        <v>181</v>
      </c>
      <c r="B39" s="5" t="n">
        <v>263012</v>
      </c>
      <c r="D39" s="6" t="n">
        <v>754</v>
      </c>
      <c r="G39" s="5" t="n">
        <v>-369</v>
      </c>
      <c r="H39" s="5" t="n">
        <v>581135</v>
      </c>
      <c r="J39" s="5" t="n">
        <v>-1431</v>
      </c>
      <c r="K39" s="5" t="n">
        <v>-317077</v>
      </c>
    </row>
    <row r="40" spans="1:12">
      <c r="A40" s="4" t="s">
        <v>182</v>
      </c>
      <c r="D40" s="5" t="n">
        <v>73675083</v>
      </c>
    </row>
    <row r="41" spans="1:12">
      <c r="A41" s="4" t="s">
        <v>165</v>
      </c>
      <c r="B41" s="6" t="n">
        <v>50622</v>
      </c>
      <c r="D41" s="6" t="n">
        <v>64</v>
      </c>
      <c r="H41" s="5" t="n">
        <v>50558</v>
      </c>
    </row>
    <row r="42" spans="1:12">
      <c r="A42" s="4" t="s">
        <v>166</v>
      </c>
      <c r="B42" s="5" t="n">
        <v>5560487</v>
      </c>
      <c r="D42" s="5" t="n">
        <v>5560487</v>
      </c>
    </row>
    <row r="43" spans="1:12">
      <c r="A43" s="4" t="s">
        <v>167</v>
      </c>
      <c r="B43" s="6" t="n">
        <v>1</v>
      </c>
      <c r="D43" s="6" t="n">
        <v>1</v>
      </c>
    </row>
    <row r="44" spans="1:12">
      <c r="A44" s="4" t="s">
        <v>168</v>
      </c>
      <c r="D44" s="5" t="n">
        <v>125132</v>
      </c>
    </row>
    <row r="45" spans="1:12">
      <c r="A45" s="4" t="s">
        <v>183</v>
      </c>
      <c r="C45" s="6" t="n">
        <v>167337</v>
      </c>
      <c r="E45" s="6" t="n">
        <v>21</v>
      </c>
      <c r="I45" s="6" t="n">
        <v>167316</v>
      </c>
    </row>
    <row r="46" spans="1:12">
      <c r="A46" s="4" t="s">
        <v>170</v>
      </c>
      <c r="E46" s="5" t="n">
        <v>1983663</v>
      </c>
    </row>
    <row r="47" spans="1:12">
      <c r="A47" s="4" t="s">
        <v>184</v>
      </c>
      <c r="C47" s="5" t="n">
        <v>19826</v>
      </c>
      <c r="E47" s="6" t="n">
        <v>2</v>
      </c>
      <c r="I47" s="5" t="n">
        <v>19824</v>
      </c>
    </row>
    <row r="48" spans="1:12">
      <c r="A48" s="4" t="s">
        <v>185</v>
      </c>
      <c r="E48" s="5" t="n">
        <v>235031</v>
      </c>
    </row>
    <row r="49" spans="1:12">
      <c r="A49" s="4" t="s">
        <v>186</v>
      </c>
      <c r="C49" s="6" t="n">
        <v>9309</v>
      </c>
      <c r="I49" s="6" t="n">
        <v>9309</v>
      </c>
    </row>
    <row r="50" spans="1:12">
      <c r="A50" s="4" t="s">
        <v>187</v>
      </c>
      <c r="D50" s="5" t="n">
        <v>-4585</v>
      </c>
    </row>
    <row r="51" spans="1:12">
      <c r="A51" s="4" t="s">
        <v>171</v>
      </c>
      <c r="B51" s="5" t="n">
        <v>2730</v>
      </c>
      <c r="H51" s="5" t="n">
        <v>2730</v>
      </c>
    </row>
    <row r="52" spans="1:12">
      <c r="A52" s="4" t="s">
        <v>173</v>
      </c>
      <c r="B52" s="5" t="n">
        <v>40803</v>
      </c>
      <c r="H52" s="5" t="n">
        <v>40803</v>
      </c>
    </row>
    <row r="53" spans="1:12">
      <c r="A53" s="4" t="s">
        <v>131</v>
      </c>
      <c r="B53" s="5" t="n">
        <v>-136023</v>
      </c>
      <c r="D53" s="4" t="s">
        <v>72</v>
      </c>
      <c r="G53" s="4" t="s">
        <v>72</v>
      </c>
      <c r="H53" s="4" t="s">
        <v>72</v>
      </c>
      <c r="J53" s="4" t="s">
        <v>72</v>
      </c>
      <c r="K53" s="5" t="n">
        <v>-136023</v>
      </c>
    </row>
    <row r="54" spans="1:12">
      <c r="A54" s="4" t="s">
        <v>174</v>
      </c>
      <c r="B54" s="5" t="n">
        <v>825</v>
      </c>
      <c r="D54" s="4" t="s">
        <v>72</v>
      </c>
      <c r="G54" s="4" t="s">
        <v>72</v>
      </c>
      <c r="H54" s="4" t="s">
        <v>72</v>
      </c>
      <c r="J54" s="5" t="n">
        <v>825</v>
      </c>
      <c r="K54" s="4" t="s">
        <v>72</v>
      </c>
    </row>
    <row r="55" spans="1:12">
      <c r="A55" s="4" t="s">
        <v>188</v>
      </c>
      <c r="B55" s="5" t="n">
        <v>418442</v>
      </c>
      <c r="D55" s="6" t="n">
        <v>842</v>
      </c>
      <c r="G55" s="5" t="n">
        <v>-369</v>
      </c>
      <c r="H55" s="5" t="n">
        <v>871675</v>
      </c>
      <c r="J55" s="5" t="n">
        <v>-606</v>
      </c>
      <c r="K55" s="5" t="n">
        <v>-453100</v>
      </c>
    </row>
    <row r="56" spans="1:12">
      <c r="A56" s="4" t="s">
        <v>189</v>
      </c>
      <c r="D56" s="5" t="n">
        <v>81574811</v>
      </c>
    </row>
    <row r="57" spans="1:12">
      <c r="A57" s="4" t="s">
        <v>190</v>
      </c>
      <c r="B57" s="5" t="n">
        <v>433156</v>
      </c>
      <c r="D57" s="6" t="n">
        <v>829</v>
      </c>
      <c r="G57" s="5" t="n">
        <v>-369</v>
      </c>
      <c r="H57" s="5" t="n">
        <v>843997</v>
      </c>
      <c r="J57" s="5" t="n">
        <v>-2482</v>
      </c>
      <c r="K57" s="5" t="n">
        <v>-408819</v>
      </c>
    </row>
    <row r="58" spans="1:12">
      <c r="A58" s="4" t="s">
        <v>191</v>
      </c>
      <c r="D58" s="5" t="n">
        <v>80412842</v>
      </c>
    </row>
    <row r="59" spans="1:12">
      <c r="A59" s="4" t="s">
        <v>165</v>
      </c>
      <c r="B59" s="5" t="n">
        <v>11052</v>
      </c>
      <c r="D59" s="6" t="n">
        <v>12</v>
      </c>
      <c r="H59" s="5" t="n">
        <v>11040</v>
      </c>
    </row>
    <row r="60" spans="1:12">
      <c r="A60" s="4" t="s">
        <v>166</v>
      </c>
      <c r="D60" s="5" t="n">
        <v>1090261</v>
      </c>
    </row>
    <row r="61" spans="1:12">
      <c r="A61" s="4" t="s">
        <v>167</v>
      </c>
      <c r="B61" s="5" t="n">
        <v>1</v>
      </c>
      <c r="D61" s="6" t="n">
        <v>1</v>
      </c>
    </row>
    <row r="62" spans="1:12">
      <c r="A62" s="4" t="s">
        <v>168</v>
      </c>
      <c r="D62" s="5" t="n">
        <v>71708</v>
      </c>
    </row>
    <row r="63" spans="1:12">
      <c r="A63" s="4" t="s">
        <v>171</v>
      </c>
      <c r="B63" s="5" t="n">
        <v>1118</v>
      </c>
      <c r="H63" s="5" t="n">
        <v>1118</v>
      </c>
    </row>
    <row r="64" spans="1:12">
      <c r="A64" s="4" t="s">
        <v>173</v>
      </c>
      <c r="B64" s="5" t="n">
        <v>15520</v>
      </c>
      <c r="H64" s="5" t="n">
        <v>15520</v>
      </c>
    </row>
    <row r="65" spans="1:12">
      <c r="A65" s="4" t="s">
        <v>131</v>
      </c>
      <c r="B65" s="5" t="n">
        <v>-44281</v>
      </c>
      <c r="K65" s="5" t="n">
        <v>-44281</v>
      </c>
    </row>
    <row r="66" spans="1:12">
      <c r="A66" s="4" t="s">
        <v>174</v>
      </c>
      <c r="B66" s="5" t="n">
        <v>1876</v>
      </c>
      <c r="J66" s="5" t="n">
        <v>1876</v>
      </c>
    </row>
    <row r="67" spans="1:12">
      <c r="A67" s="4" t="s">
        <v>188</v>
      </c>
      <c r="B67" s="6" t="n">
        <v>418442</v>
      </c>
      <c r="D67" s="6" t="n">
        <v>842</v>
      </c>
      <c r="G67" s="6" t="n">
        <v>-369</v>
      </c>
      <c r="H67" s="6" t="n">
        <v>871675</v>
      </c>
      <c r="J67" s="6" t="n">
        <v>-606</v>
      </c>
      <c r="K67" s="6" t="n">
        <v>-453100</v>
      </c>
    </row>
    <row r="68" spans="1:12">
      <c r="A68" s="4" t="s">
        <v>189</v>
      </c>
      <c r="D68" s="5" t="n">
        <v>8157481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61</v>
      </c>
    </row>
    <row r="2" spans="1:3">
      <c r="A2" s="3" t="s">
        <v>594</v>
      </c>
    </row>
    <row r="3" spans="1:3">
      <c r="A3" s="4" t="s">
        <v>603</v>
      </c>
      <c r="B3" s="5" t="n">
        <v>31492747</v>
      </c>
      <c r="C3" s="5" t="n">
        <v>33256028</v>
      </c>
    </row>
    <row r="4" spans="1:3">
      <c r="A4" s="4" t="s">
        <v>604</v>
      </c>
    </row>
    <row r="5" spans="1:3">
      <c r="A5" s="3" t="s">
        <v>594</v>
      </c>
    </row>
    <row r="6" spans="1:3">
      <c r="A6" s="4" t="s">
        <v>603</v>
      </c>
      <c r="B6" s="5" t="n">
        <v>16836324</v>
      </c>
      <c r="C6" s="5" t="n">
        <v>22866438</v>
      </c>
    </row>
    <row r="7" spans="1:3">
      <c r="A7" s="4" t="s">
        <v>605</v>
      </c>
    </row>
    <row r="8" spans="1:3">
      <c r="A8" s="3" t="s">
        <v>594</v>
      </c>
    </row>
    <row r="9" spans="1:3">
      <c r="A9" s="4" t="s">
        <v>603</v>
      </c>
      <c r="B9" s="5" t="n">
        <v>2337119</v>
      </c>
      <c r="C9" s="5" t="n">
        <v>740467</v>
      </c>
    </row>
    <row r="10" spans="1:3">
      <c r="A10" s="4" t="s">
        <v>606</v>
      </c>
    </row>
    <row r="11" spans="1:3">
      <c r="A11" s="3" t="s">
        <v>594</v>
      </c>
    </row>
    <row r="12" spans="1:3">
      <c r="A12" s="4" t="s">
        <v>603</v>
      </c>
      <c r="B12" s="5" t="n">
        <v>12319304</v>
      </c>
      <c r="C12" s="5" t="n">
        <v>964912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80"/>
    <col customWidth="1" max="7" min="7" width="14"/>
    <col customWidth="1" max="8" min="8" width="14"/>
  </cols>
  <sheetData>
    <row r="1" spans="1:8">
      <c r="A1" s="1" t="s">
        <v>607</v>
      </c>
      <c r="B1" s="2" t="s">
        <v>562</v>
      </c>
      <c r="D1" s="2" t="s">
        <v>115</v>
      </c>
      <c r="F1" s="2" t="s">
        <v>1</v>
      </c>
    </row>
    <row r="2" spans="1:8">
      <c r="B2" s="2" t="s">
        <v>608</v>
      </c>
      <c r="C2" s="2" t="s">
        <v>609</v>
      </c>
      <c r="D2" s="2" t="s">
        <v>2</v>
      </c>
      <c r="E2" s="2" t="s">
        <v>116</v>
      </c>
      <c r="F2" s="2" t="s">
        <v>2</v>
      </c>
      <c r="G2" s="2" t="s">
        <v>116</v>
      </c>
      <c r="H2" s="2" t="s">
        <v>61</v>
      </c>
    </row>
    <row r="3" spans="1:8">
      <c r="A3" s="3" t="s">
        <v>610</v>
      </c>
    </row>
    <row r="4" spans="1:8">
      <c r="A4" s="4" t="s">
        <v>611</v>
      </c>
      <c r="D4" s="5" t="n">
        <v>409089</v>
      </c>
      <c r="F4" s="5" t="n">
        <v>409089</v>
      </c>
    </row>
    <row r="5" spans="1:8">
      <c r="A5" s="4" t="s">
        <v>612</v>
      </c>
      <c r="E5" s="8" t="n">
        <v>33.34</v>
      </c>
      <c r="F5" s="8" t="n">
        <v>50.92</v>
      </c>
      <c r="G5" s="8" t="n">
        <v>9.76</v>
      </c>
    </row>
    <row r="6" spans="1:8">
      <c r="A6" s="4" t="s">
        <v>613</v>
      </c>
      <c r="D6" s="5" t="n">
        <v>0</v>
      </c>
      <c r="F6" s="5" t="n">
        <v>172031</v>
      </c>
    </row>
    <row r="7" spans="1:8">
      <c r="A7" s="4" t="s">
        <v>614</v>
      </c>
      <c r="D7" s="6" t="n">
        <v>62800</v>
      </c>
      <c r="F7" s="6" t="n">
        <v>62800</v>
      </c>
    </row>
    <row r="8" spans="1:8">
      <c r="A8" s="4" t="s">
        <v>615</v>
      </c>
      <c r="F8" s="4" t="s">
        <v>616</v>
      </c>
    </row>
    <row r="9" spans="1:8">
      <c r="A9" s="4" t="s">
        <v>198</v>
      </c>
      <c r="D9" s="5" t="n">
        <v>15588</v>
      </c>
      <c r="E9" s="6" t="n">
        <v>11111</v>
      </c>
      <c r="F9" s="6" t="n">
        <v>42775</v>
      </c>
      <c r="G9" s="6" t="n">
        <v>28015</v>
      </c>
    </row>
    <row r="10" spans="1:8">
      <c r="A10" s="4" t="s">
        <v>617</v>
      </c>
      <c r="D10" s="5" t="n">
        <v>31607</v>
      </c>
      <c r="F10" s="5" t="n">
        <v>31607</v>
      </c>
      <c r="H10" s="6" t="n">
        <v>22147</v>
      </c>
    </row>
    <row r="11" spans="1:8">
      <c r="A11" s="4" t="s">
        <v>618</v>
      </c>
      <c r="D11" s="5" t="n">
        <v>1000</v>
      </c>
      <c r="E11" s="6" t="n">
        <v>1000</v>
      </c>
      <c r="F11" s="5" t="n">
        <v>3100</v>
      </c>
      <c r="G11" s="6" t="n">
        <v>3500</v>
      </c>
    </row>
    <row r="12" spans="1:8">
      <c r="A12" s="4" t="s">
        <v>619</v>
      </c>
    </row>
    <row r="13" spans="1:8">
      <c r="A13" s="3" t="s">
        <v>610</v>
      </c>
    </row>
    <row r="14" spans="1:8">
      <c r="A14" s="4" t="s">
        <v>446</v>
      </c>
      <c r="C14" s="4" t="s">
        <v>381</v>
      </c>
    </row>
    <row r="15" spans="1:8">
      <c r="A15" s="4" t="s">
        <v>620</v>
      </c>
    </row>
    <row r="16" spans="1:8">
      <c r="A16" s="3" t="s">
        <v>610</v>
      </c>
    </row>
    <row r="17" spans="1:8">
      <c r="A17" s="4" t="s">
        <v>614</v>
      </c>
      <c r="D17" s="5" t="n">
        <v>143500</v>
      </c>
      <c r="F17" s="6" t="n">
        <v>143500</v>
      </c>
    </row>
    <row r="18" spans="1:8">
      <c r="A18" s="4" t="s">
        <v>615</v>
      </c>
      <c r="F18" s="4" t="s">
        <v>621</v>
      </c>
    </row>
    <row r="19" spans="1:8">
      <c r="A19" s="4" t="s">
        <v>622</v>
      </c>
    </row>
    <row r="20" spans="1:8">
      <c r="A20" s="3" t="s">
        <v>610</v>
      </c>
    </row>
    <row r="21" spans="1:8">
      <c r="A21" s="4" t="s">
        <v>623</v>
      </c>
      <c r="F21" s="4" t="s">
        <v>624</v>
      </c>
    </row>
    <row r="22" spans="1:8">
      <c r="A22" s="4" t="s">
        <v>198</v>
      </c>
      <c r="F22" s="6" t="n">
        <v>200</v>
      </c>
    </row>
    <row r="23" spans="1:8">
      <c r="A23" s="4" t="s">
        <v>605</v>
      </c>
    </row>
    <row r="24" spans="1:8">
      <c r="A24" s="3" t="s">
        <v>610</v>
      </c>
    </row>
    <row r="25" spans="1:8">
      <c r="A25" s="4" t="s">
        <v>198</v>
      </c>
      <c r="D25" s="5" t="n">
        <v>7500</v>
      </c>
      <c r="F25" s="6" t="n">
        <v>17500</v>
      </c>
    </row>
    <row r="26" spans="1:8">
      <c r="A26" s="4" t="s">
        <v>625</v>
      </c>
      <c r="F26" s="5" t="n">
        <v>1861935</v>
      </c>
    </row>
    <row r="27" spans="1:8">
      <c r="A27" s="4" t="s">
        <v>626</v>
      </c>
      <c r="F27" s="8" t="n">
        <v>68.78</v>
      </c>
    </row>
    <row r="28" spans="1:8">
      <c r="A28" s="4" t="s">
        <v>627</v>
      </c>
    </row>
    <row r="29" spans="1:8">
      <c r="A29" s="3" t="s">
        <v>610</v>
      </c>
    </row>
    <row r="30" spans="1:8">
      <c r="A30" s="4" t="s">
        <v>628</v>
      </c>
      <c r="C30" s="4" t="s">
        <v>629</v>
      </c>
    </row>
    <row r="31" spans="1:8">
      <c r="A31" s="4" t="s">
        <v>630</v>
      </c>
    </row>
    <row r="32" spans="1:8">
      <c r="A32" s="3" t="s">
        <v>610</v>
      </c>
    </row>
    <row r="33" spans="1:8">
      <c r="A33" s="4" t="s">
        <v>631</v>
      </c>
      <c r="F33" s="4" t="s">
        <v>452</v>
      </c>
    </row>
    <row r="34" spans="1:8">
      <c r="A34" s="4" t="s">
        <v>628</v>
      </c>
      <c r="F34" s="4" t="s">
        <v>632</v>
      </c>
    </row>
    <row r="35" spans="1:8">
      <c r="A35" s="4" t="s">
        <v>633</v>
      </c>
      <c r="F35" s="4" t="s">
        <v>634</v>
      </c>
    </row>
    <row r="36" spans="1:8">
      <c r="A36" s="4" t="s">
        <v>635</v>
      </c>
      <c r="F36" s="4" t="s">
        <v>636</v>
      </c>
    </row>
    <row r="37" spans="1:8">
      <c r="A37" s="4" t="s">
        <v>625</v>
      </c>
      <c r="F37" s="5" t="n">
        <v>1388</v>
      </c>
    </row>
    <row r="38" spans="1:8">
      <c r="A38" s="4" t="s">
        <v>617</v>
      </c>
      <c r="D38" s="6" t="n">
        <v>2600</v>
      </c>
      <c r="F38" s="6" t="n">
        <v>2600</v>
      </c>
    </row>
    <row r="39" spans="1:8">
      <c r="A39" s="4" t="s">
        <v>637</v>
      </c>
    </row>
    <row r="40" spans="1:8">
      <c r="A40" s="3" t="s">
        <v>610</v>
      </c>
    </row>
    <row r="41" spans="1:8">
      <c r="A41" s="4" t="s">
        <v>631</v>
      </c>
      <c r="C41" s="4" t="s">
        <v>634</v>
      </c>
    </row>
    <row r="42" spans="1:8">
      <c r="A42" s="4" t="s">
        <v>628</v>
      </c>
      <c r="C42" s="4" t="s">
        <v>632</v>
      </c>
    </row>
    <row r="43" spans="1:8">
      <c r="A43" s="4" t="s">
        <v>638</v>
      </c>
    </row>
    <row r="44" spans="1:8">
      <c r="A44" s="3" t="s">
        <v>610</v>
      </c>
    </row>
    <row r="45" spans="1:8">
      <c r="A45" s="4" t="s">
        <v>631</v>
      </c>
      <c r="C45" s="4" t="s">
        <v>639</v>
      </c>
    </row>
    <row r="46" spans="1:8">
      <c r="A46" s="4" t="s">
        <v>628</v>
      </c>
      <c r="C46" s="4" t="s">
        <v>632</v>
      </c>
    </row>
    <row r="47" spans="1:8">
      <c r="A47" s="4" t="s">
        <v>640</v>
      </c>
    </row>
    <row r="48" spans="1:8">
      <c r="A48" s="3" t="s">
        <v>610</v>
      </c>
    </row>
    <row r="49" spans="1:8">
      <c r="A49" s="4" t="s">
        <v>631</v>
      </c>
      <c r="C49" s="4" t="s">
        <v>634</v>
      </c>
    </row>
    <row r="50" spans="1:8">
      <c r="A50" s="4" t="s">
        <v>628</v>
      </c>
      <c r="C50" s="4" t="s">
        <v>629</v>
      </c>
    </row>
    <row r="51" spans="1:8">
      <c r="A51" s="4" t="s">
        <v>641</v>
      </c>
    </row>
    <row r="52" spans="1:8">
      <c r="A52" s="3" t="s">
        <v>610</v>
      </c>
    </row>
    <row r="53" spans="1:8">
      <c r="A53" s="4" t="s">
        <v>631</v>
      </c>
      <c r="C53" s="4" t="s">
        <v>639</v>
      </c>
    </row>
    <row r="54" spans="1:8">
      <c r="A54" s="4" t="s">
        <v>628</v>
      </c>
      <c r="C54" s="4" t="s">
        <v>629</v>
      </c>
    </row>
    <row r="55" spans="1:8">
      <c r="A55" s="4" t="s">
        <v>606</v>
      </c>
    </row>
    <row r="56" spans="1:8">
      <c r="A56" s="3" t="s">
        <v>610</v>
      </c>
    </row>
    <row r="57" spans="1:8">
      <c r="A57" s="4" t="s">
        <v>631</v>
      </c>
      <c r="B57" s="4" t="s">
        <v>452</v>
      </c>
    </row>
    <row r="58" spans="1:8">
      <c r="A58" s="4" t="s">
        <v>642</v>
      </c>
      <c r="B58" s="4" t="s">
        <v>643</v>
      </c>
    </row>
    <row r="59" spans="1:8">
      <c r="A59" s="4" t="s">
        <v>625</v>
      </c>
      <c r="F59" s="5" t="n">
        <v>1861935</v>
      </c>
    </row>
    <row r="60" spans="1:8">
      <c r="A60" s="4" t="s">
        <v>626</v>
      </c>
      <c r="F60" s="8" t="n">
        <v>68.78</v>
      </c>
    </row>
    <row r="61" spans="1:8">
      <c r="A61" s="4" t="s">
        <v>644</v>
      </c>
    </row>
    <row r="62" spans="1:8">
      <c r="A62" s="3" t="s">
        <v>610</v>
      </c>
    </row>
    <row r="63" spans="1:8">
      <c r="A63" s="4" t="s">
        <v>631</v>
      </c>
      <c r="B63" s="4" t="s">
        <v>452</v>
      </c>
    </row>
    <row r="64" spans="1:8">
      <c r="A64" s="4" t="s">
        <v>633</v>
      </c>
      <c r="B64" s="4" t="s">
        <v>634</v>
      </c>
    </row>
    <row r="65" spans="1:8">
      <c r="A65" s="4" t="s">
        <v>635</v>
      </c>
      <c r="B65" s="4" t="s">
        <v>495</v>
      </c>
    </row>
    <row r="66" spans="1:8">
      <c r="A66" s="4" t="s">
        <v>645</v>
      </c>
    </row>
    <row r="67" spans="1:8">
      <c r="A67" s="3" t="s">
        <v>610</v>
      </c>
    </row>
    <row r="68" spans="1:8">
      <c r="A68" s="4" t="s">
        <v>631</v>
      </c>
      <c r="B68" s="4" t="s">
        <v>634</v>
      </c>
    </row>
    <row r="69" spans="1:8">
      <c r="A69" s="4" t="s">
        <v>646</v>
      </c>
    </row>
    <row r="70" spans="1:8">
      <c r="A70" s="3" t="s">
        <v>610</v>
      </c>
    </row>
    <row r="71" spans="1:8">
      <c r="A71" s="4" t="s">
        <v>631</v>
      </c>
      <c r="B71" s="4" t="s">
        <v>636</v>
      </c>
    </row>
    <row r="72" spans="1:8">
      <c r="A72" s="4" t="s">
        <v>647</v>
      </c>
    </row>
    <row r="73" spans="1:8">
      <c r="A73" s="3" t="s">
        <v>610</v>
      </c>
    </row>
    <row r="74" spans="1:8">
      <c r="A74" s="4" t="s">
        <v>628</v>
      </c>
      <c r="B74" s="4" t="s">
        <v>632</v>
      </c>
    </row>
    <row r="75" spans="1:8">
      <c r="A75" s="4" t="s">
        <v>648</v>
      </c>
    </row>
    <row r="76" spans="1:8">
      <c r="A76" s="3" t="s">
        <v>610</v>
      </c>
    </row>
    <row r="77" spans="1:8">
      <c r="A77" s="4" t="s">
        <v>628</v>
      </c>
      <c r="B77" s="4" t="s">
        <v>632</v>
      </c>
    </row>
  </sheetData>
  <mergeCells count="4">
    <mergeCell ref="A1:A2"/>
    <mergeCell ref="B1:C1"/>
    <mergeCell ref="D1:E1"/>
    <mergeCell ref="F1:G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49</v>
      </c>
      <c r="B1" s="2" t="s">
        <v>115</v>
      </c>
      <c r="C1" s="2" t="s">
        <v>1</v>
      </c>
    </row>
    <row r="2" spans="1:3">
      <c r="B2" s="2" t="s">
        <v>2</v>
      </c>
      <c r="C2" s="2" t="s">
        <v>2</v>
      </c>
    </row>
    <row r="3" spans="1:3">
      <c r="A3" s="3" t="s">
        <v>610</v>
      </c>
    </row>
    <row r="4" spans="1:3">
      <c r="A4" s="4" t="s">
        <v>650</v>
      </c>
      <c r="C4" s="5" t="n">
        <v>9649123</v>
      </c>
    </row>
    <row r="5" spans="1:3">
      <c r="A5" s="4" t="s">
        <v>651</v>
      </c>
      <c r="C5" s="5" t="n">
        <v>3683754</v>
      </c>
    </row>
    <row r="6" spans="1:3">
      <c r="A6" s="4" t="s">
        <v>613</v>
      </c>
      <c r="B6" s="5" t="n">
        <v>0</v>
      </c>
      <c r="C6" s="5" t="n">
        <v>-172031</v>
      </c>
    </row>
    <row r="7" spans="1:3">
      <c r="A7" s="4" t="s">
        <v>652</v>
      </c>
      <c r="C7" s="5" t="n">
        <v>876407</v>
      </c>
    </row>
    <row r="8" spans="1:3">
      <c r="A8" s="4" t="s">
        <v>653</v>
      </c>
      <c r="B8" s="5" t="n">
        <v>12319304</v>
      </c>
      <c r="C8" s="5" t="n">
        <v>12319304</v>
      </c>
    </row>
    <row r="9" spans="1:3">
      <c r="A9" s="4" t="s">
        <v>605</v>
      </c>
    </row>
    <row r="10" spans="1:3">
      <c r="A10" s="3" t="s">
        <v>610</v>
      </c>
    </row>
    <row r="11" spans="1:3">
      <c r="A11" s="4" t="s">
        <v>654</v>
      </c>
      <c r="C11" s="5" t="n">
        <v>-1861935</v>
      </c>
    </row>
    <row r="12" spans="1:3">
      <c r="A12" s="4" t="s">
        <v>655</v>
      </c>
      <c r="C12" s="5" t="n">
        <v>139401</v>
      </c>
    </row>
    <row r="13" spans="1:3">
      <c r="A13" s="4" t="s">
        <v>622</v>
      </c>
    </row>
    <row r="14" spans="1:3">
      <c r="A14" s="3" t="s">
        <v>610</v>
      </c>
    </row>
    <row r="15" spans="1:3">
      <c r="A15" s="4" t="s">
        <v>655</v>
      </c>
      <c r="C15" s="5" t="n">
        <v>458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26"/>
  </cols>
  <sheetData>
    <row r="1" spans="1:4">
      <c r="A1" s="1" t="s">
        <v>656</v>
      </c>
      <c r="B1" s="2" t="s">
        <v>115</v>
      </c>
      <c r="C1" s="2" t="s">
        <v>1</v>
      </c>
      <c r="D1" s="2" t="s">
        <v>657</v>
      </c>
    </row>
    <row r="2" spans="1:4">
      <c r="B2" s="2" t="s">
        <v>2</v>
      </c>
      <c r="C2" s="2" t="s">
        <v>2</v>
      </c>
      <c r="D2" s="2" t="s">
        <v>61</v>
      </c>
    </row>
    <row r="3" spans="1:4">
      <c r="A3" s="3" t="s">
        <v>658</v>
      </c>
    </row>
    <row r="4" spans="1:4">
      <c r="A4" s="4" t="s">
        <v>659</v>
      </c>
      <c r="C4" s="5" t="n">
        <v>22866438</v>
      </c>
    </row>
    <row r="5" spans="1:4">
      <c r="A5" s="4" t="s">
        <v>613</v>
      </c>
      <c r="B5" s="5" t="n">
        <v>0</v>
      </c>
      <c r="C5" s="5" t="n">
        <v>172031</v>
      </c>
    </row>
    <row r="6" spans="1:4">
      <c r="A6" s="4" t="s">
        <v>660</v>
      </c>
      <c r="C6" s="5" t="n">
        <v>245390</v>
      </c>
    </row>
    <row r="7" spans="1:4">
      <c r="A7" s="4" t="s">
        <v>661</v>
      </c>
      <c r="C7" s="5" t="n">
        <v>-5560487</v>
      </c>
    </row>
    <row r="8" spans="1:4">
      <c r="A8" s="4" t="s">
        <v>652</v>
      </c>
      <c r="C8" s="5" t="n">
        <v>-876407</v>
      </c>
    </row>
    <row r="9" spans="1:4">
      <c r="A9" s="4" t="s">
        <v>662</v>
      </c>
      <c r="C9" s="5" t="n">
        <v>-10641</v>
      </c>
    </row>
    <row r="10" spans="1:4">
      <c r="A10" s="4" t="s">
        <v>663</v>
      </c>
      <c r="B10" s="5" t="n">
        <v>16836324</v>
      </c>
      <c r="C10" s="5" t="n">
        <v>16836324</v>
      </c>
      <c r="D10" s="5" t="n">
        <v>22866438</v>
      </c>
    </row>
    <row r="11" spans="1:4">
      <c r="A11" s="4" t="s">
        <v>664</v>
      </c>
      <c r="B11" s="5" t="n">
        <v>8204353</v>
      </c>
      <c r="C11" s="5" t="n">
        <v>8204353</v>
      </c>
    </row>
    <row r="12" spans="1:4">
      <c r="A12" s="3" t="s">
        <v>665</v>
      </c>
    </row>
    <row r="13" spans="1:4">
      <c r="A13" s="4" t="s">
        <v>659</v>
      </c>
      <c r="C13" s="8" t="n">
        <v>11.9</v>
      </c>
    </row>
    <row r="14" spans="1:4">
      <c r="A14" s="4" t="s">
        <v>613</v>
      </c>
      <c r="C14" s="11" t="n">
        <v>81.39</v>
      </c>
    </row>
    <row r="15" spans="1:4">
      <c r="A15" s="4" t="s">
        <v>660</v>
      </c>
      <c r="C15" s="11" t="n">
        <v>48.99</v>
      </c>
    </row>
    <row r="16" spans="1:4">
      <c r="A16" s="4" t="s">
        <v>661</v>
      </c>
      <c r="C16" s="11" t="n">
        <v>9.1</v>
      </c>
    </row>
    <row r="17" spans="1:4">
      <c r="A17" s="4" t="s">
        <v>652</v>
      </c>
      <c r="C17" s="11" t="n">
        <v>15.47</v>
      </c>
    </row>
    <row r="18" spans="1:4">
      <c r="A18" s="4" t="s">
        <v>662</v>
      </c>
      <c r="C18" s="11" t="n">
        <v>72.33</v>
      </c>
    </row>
    <row r="19" spans="1:4">
      <c r="A19" s="4" t="s">
        <v>663</v>
      </c>
      <c r="B19" s="8" t="n">
        <v>13.85</v>
      </c>
      <c r="C19" s="11" t="n">
        <v>13.85</v>
      </c>
      <c r="D19" s="8" t="n">
        <v>11.9</v>
      </c>
    </row>
    <row r="20" spans="1:4">
      <c r="A20" s="4" t="s">
        <v>664</v>
      </c>
      <c r="B20" s="8" t="n">
        <v>10.64</v>
      </c>
      <c r="C20" s="8" t="n">
        <v>10.64</v>
      </c>
    </row>
    <row r="21" spans="1:4">
      <c r="A21" s="3" t="s">
        <v>666</v>
      </c>
    </row>
    <row r="22" spans="1:4">
      <c r="A22" s="4" t="s">
        <v>666</v>
      </c>
      <c r="C22" s="4" t="s">
        <v>667</v>
      </c>
      <c r="D22" s="4" t="s">
        <v>668</v>
      </c>
    </row>
    <row r="23" spans="1:4">
      <c r="A23" s="4" t="s">
        <v>669</v>
      </c>
      <c r="C23" s="4" t="s">
        <v>670</v>
      </c>
    </row>
    <row r="24" spans="1:4">
      <c r="A24" s="3" t="s">
        <v>671</v>
      </c>
    </row>
    <row r="25" spans="1:4">
      <c r="A25" s="4" t="s">
        <v>659</v>
      </c>
      <c r="C25" s="6" t="n">
        <v>1684106</v>
      </c>
    </row>
    <row r="26" spans="1:4">
      <c r="A26" s="4" t="s">
        <v>663</v>
      </c>
      <c r="B26" s="6" t="n">
        <v>864322</v>
      </c>
      <c r="C26" s="5" t="n">
        <v>864322</v>
      </c>
      <c r="D26" s="6" t="n">
        <v>1684106</v>
      </c>
    </row>
    <row r="27" spans="1:4">
      <c r="A27" s="4" t="s">
        <v>664</v>
      </c>
      <c r="B27" s="6" t="n">
        <v>445754</v>
      </c>
      <c r="C27" s="6" t="n">
        <v>44575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672</v>
      </c>
      <c r="B1" s="2" t="s">
        <v>1</v>
      </c>
    </row>
    <row r="2" spans="1:2">
      <c r="B2" s="2" t="s">
        <v>673</v>
      </c>
    </row>
    <row r="3" spans="1:2">
      <c r="A3" s="3" t="s">
        <v>610</v>
      </c>
    </row>
    <row r="4" spans="1:2">
      <c r="A4" s="4" t="s">
        <v>674</v>
      </c>
      <c r="B4" s="5" t="n">
        <v>740467</v>
      </c>
    </row>
    <row r="5" spans="1:2">
      <c r="A5" s="4" t="s">
        <v>675</v>
      </c>
      <c r="B5" s="5" t="n">
        <v>1861935</v>
      </c>
    </row>
    <row r="6" spans="1:2">
      <c r="A6" s="4" t="s">
        <v>676</v>
      </c>
      <c r="B6" s="5" t="n">
        <v>-125882</v>
      </c>
    </row>
    <row r="7" spans="1:2">
      <c r="A7" s="4" t="s">
        <v>677</v>
      </c>
      <c r="B7" s="5" t="n">
        <v>-139401</v>
      </c>
    </row>
    <row r="8" spans="1:2">
      <c r="A8" s="4" t="s">
        <v>678</v>
      </c>
      <c r="B8" s="5" t="n">
        <v>2337119</v>
      </c>
    </row>
    <row r="9" spans="1:2">
      <c r="A9" s="4" t="s">
        <v>679</v>
      </c>
      <c r="B9" s="8" t="n">
        <v>62.48</v>
      </c>
    </row>
    <row r="10" spans="1:2">
      <c r="A10" s="4" t="s">
        <v>680</v>
      </c>
      <c r="B10" s="8" t="n">
        <v>68.78</v>
      </c>
    </row>
    <row r="11" spans="1:2">
      <c r="A11" s="4" t="s">
        <v>681</v>
      </c>
      <c r="B11" s="11" t="n">
        <v>69.98</v>
      </c>
    </row>
    <row r="12" spans="1:2">
      <c r="A12" s="4" t="s">
        <v>682</v>
      </c>
      <c r="B12" s="8" t="n">
        <v>62.27</v>
      </c>
    </row>
    <row r="13" spans="1:2">
      <c r="A13" s="4" t="s">
        <v>683</v>
      </c>
      <c r="B13" s="8" t="n">
        <v>67.1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4</v>
      </c>
      <c r="B1" s="2" t="s">
        <v>115</v>
      </c>
      <c r="D1" s="2" t="s">
        <v>1</v>
      </c>
    </row>
    <row r="2" spans="1:5">
      <c r="B2" s="2" t="s">
        <v>2</v>
      </c>
      <c r="C2" s="2" t="s">
        <v>116</v>
      </c>
      <c r="D2" s="2" t="s">
        <v>2</v>
      </c>
      <c r="E2" s="2" t="s">
        <v>116</v>
      </c>
    </row>
    <row r="3" spans="1:5">
      <c r="A3" s="3" t="s">
        <v>610</v>
      </c>
    </row>
    <row r="4" spans="1:5">
      <c r="A4" s="4" t="s">
        <v>685</v>
      </c>
      <c r="B4" s="6" t="n">
        <v>15588</v>
      </c>
      <c r="C4" s="6" t="n">
        <v>11111</v>
      </c>
      <c r="D4" s="6" t="n">
        <v>42775</v>
      </c>
      <c r="E4" s="6" t="n">
        <v>28015</v>
      </c>
    </row>
    <row r="5" spans="1:5">
      <c r="A5" s="4" t="s">
        <v>686</v>
      </c>
    </row>
    <row r="6" spans="1:5">
      <c r="A6" s="3" t="s">
        <v>610</v>
      </c>
    </row>
    <row r="7" spans="1:5">
      <c r="A7" s="4" t="s">
        <v>685</v>
      </c>
      <c r="B7" s="5" t="n">
        <v>1008</v>
      </c>
      <c r="C7" s="5" t="n">
        <v>1095</v>
      </c>
      <c r="D7" s="5" t="n">
        <v>2869</v>
      </c>
      <c r="E7" s="5" t="n">
        <v>2188</v>
      </c>
    </row>
    <row r="8" spans="1:5">
      <c r="A8" s="4" t="s">
        <v>687</v>
      </c>
    </row>
    <row r="9" spans="1:5">
      <c r="A9" s="3" t="s">
        <v>610</v>
      </c>
    </row>
    <row r="10" spans="1:5">
      <c r="A10" s="4" t="s">
        <v>685</v>
      </c>
      <c r="B10" s="5" t="n">
        <v>879</v>
      </c>
      <c r="C10" s="5" t="n">
        <v>364</v>
      </c>
      <c r="D10" s="5" t="n">
        <v>2078</v>
      </c>
      <c r="E10" s="5" t="n">
        <v>768</v>
      </c>
    </row>
    <row r="11" spans="1:5">
      <c r="A11" s="4" t="s">
        <v>123</v>
      </c>
    </row>
    <row r="12" spans="1:5">
      <c r="A12" s="3" t="s">
        <v>610</v>
      </c>
    </row>
    <row r="13" spans="1:5">
      <c r="A13" s="4" t="s">
        <v>685</v>
      </c>
      <c r="B13" s="5" t="n">
        <v>6256</v>
      </c>
      <c r="C13" s="5" t="n">
        <v>4604</v>
      </c>
      <c r="D13" s="5" t="n">
        <v>17087</v>
      </c>
      <c r="E13" s="5" t="n">
        <v>11386</v>
      </c>
    </row>
    <row r="14" spans="1:5">
      <c r="A14" s="4" t="s">
        <v>124</v>
      </c>
    </row>
    <row r="15" spans="1:5">
      <c r="A15" s="3" t="s">
        <v>610</v>
      </c>
    </row>
    <row r="16" spans="1:5">
      <c r="A16" s="4" t="s">
        <v>685</v>
      </c>
      <c r="B16" s="5" t="n">
        <v>4540</v>
      </c>
      <c r="C16" s="5" t="n">
        <v>3471</v>
      </c>
      <c r="D16" s="5" t="n">
        <v>13506</v>
      </c>
      <c r="E16" s="5" t="n">
        <v>8085</v>
      </c>
    </row>
    <row r="17" spans="1:5">
      <c r="A17" s="4" t="s">
        <v>125</v>
      </c>
    </row>
    <row r="18" spans="1:5">
      <c r="A18" s="3" t="s">
        <v>610</v>
      </c>
    </row>
    <row r="19" spans="1:5">
      <c r="A19" s="4" t="s">
        <v>685</v>
      </c>
      <c r="B19" s="6" t="n">
        <v>2905</v>
      </c>
      <c r="C19" s="6" t="n">
        <v>1577</v>
      </c>
      <c r="D19" s="6" t="n">
        <v>7235</v>
      </c>
      <c r="E19" s="6" t="n">
        <v>5588</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8</v>
      </c>
      <c r="B1" s="2" t="s">
        <v>115</v>
      </c>
      <c r="D1" s="2" t="s">
        <v>1</v>
      </c>
    </row>
    <row r="2" spans="1:5">
      <c r="B2" s="2" t="s">
        <v>2</v>
      </c>
      <c r="C2" s="2" t="s">
        <v>116</v>
      </c>
      <c r="D2" s="2" t="s">
        <v>2</v>
      </c>
      <c r="E2" s="2" t="s">
        <v>116</v>
      </c>
    </row>
    <row r="3" spans="1:5">
      <c r="A3" s="3" t="s">
        <v>689</v>
      </c>
    </row>
    <row r="4" spans="1:5">
      <c r="A4" s="4" t="s">
        <v>131</v>
      </c>
      <c r="B4" s="6" t="n">
        <v>-44281</v>
      </c>
      <c r="C4" s="6" t="n">
        <v>-21351</v>
      </c>
      <c r="D4" s="6" t="n">
        <v>-136023</v>
      </c>
      <c r="E4" s="6" t="n">
        <v>-67468</v>
      </c>
    </row>
    <row r="5" spans="1:5">
      <c r="A5" s="3" t="s">
        <v>690</v>
      </c>
    </row>
    <row r="6" spans="1:5">
      <c r="A6" s="4" t="s">
        <v>691</v>
      </c>
      <c r="B6" s="5" t="n">
        <v>80737237</v>
      </c>
      <c r="C6" s="5" t="n">
        <v>70725336</v>
      </c>
      <c r="D6" s="5" t="n">
        <v>77713604</v>
      </c>
      <c r="E6" s="5" t="n">
        <v>49261240</v>
      </c>
    </row>
    <row r="7" spans="1:5">
      <c r="A7" s="4" t="s">
        <v>132</v>
      </c>
      <c r="B7" s="8" t="n">
        <v>-0.55</v>
      </c>
      <c r="C7" s="8" t="n">
        <v>-0.3</v>
      </c>
      <c r="D7" s="8" t="n">
        <v>-1.75</v>
      </c>
      <c r="E7" s="8" t="n">
        <v>-1.37</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2</v>
      </c>
      <c r="B1" s="2" t="s">
        <v>115</v>
      </c>
      <c r="D1" s="2" t="s">
        <v>1</v>
      </c>
    </row>
    <row r="2" spans="1:5">
      <c r="B2" s="2" t="s">
        <v>2</v>
      </c>
      <c r="C2" s="2" t="s">
        <v>116</v>
      </c>
      <c r="D2" s="2" t="s">
        <v>2</v>
      </c>
      <c r="E2" s="2" t="s">
        <v>116</v>
      </c>
    </row>
    <row r="3" spans="1:5">
      <c r="A3" s="3" t="s">
        <v>693</v>
      </c>
    </row>
    <row r="4" spans="1:5">
      <c r="A4" s="4" t="s">
        <v>694</v>
      </c>
      <c r="B4" s="5" t="n">
        <v>19294960</v>
      </c>
      <c r="C4" s="5" t="n">
        <v>26140575</v>
      </c>
      <c r="D4" s="5" t="n">
        <v>19294960</v>
      </c>
      <c r="E4" s="5" t="n">
        <v>26140575</v>
      </c>
    </row>
    <row r="5" spans="1:5">
      <c r="A5" s="4" t="s">
        <v>604</v>
      </c>
    </row>
    <row r="6" spans="1:5">
      <c r="A6" s="3" t="s">
        <v>693</v>
      </c>
    </row>
    <row r="7" spans="1:5">
      <c r="A7" s="4" t="s">
        <v>694</v>
      </c>
      <c r="B7" s="5" t="n">
        <v>16836324</v>
      </c>
      <c r="C7" s="5" t="n">
        <v>25237122</v>
      </c>
      <c r="D7" s="5" t="n">
        <v>16836324</v>
      </c>
      <c r="E7" s="5" t="n">
        <v>25237122</v>
      </c>
    </row>
    <row r="8" spans="1:5">
      <c r="A8" s="4" t="s">
        <v>620</v>
      </c>
    </row>
    <row r="9" spans="1:5">
      <c r="A9" s="3" t="s">
        <v>693</v>
      </c>
    </row>
    <row r="10" spans="1:5">
      <c r="A10" s="4" t="s">
        <v>694</v>
      </c>
      <c r="B10" s="5" t="n">
        <v>2223605</v>
      </c>
      <c r="C10" s="5" t="n">
        <v>477955</v>
      </c>
      <c r="D10" s="5" t="n">
        <v>2223605</v>
      </c>
      <c r="E10" s="5" t="n">
        <v>477955</v>
      </c>
    </row>
    <row r="11" spans="1:5">
      <c r="A11" s="4" t="s">
        <v>695</v>
      </c>
    </row>
    <row r="12" spans="1:5">
      <c r="A12" s="3" t="s">
        <v>693</v>
      </c>
    </row>
    <row r="13" spans="1:5">
      <c r="A13" s="4" t="s">
        <v>694</v>
      </c>
      <c r="B13" s="4" t="s">
        <v>72</v>
      </c>
      <c r="C13" s="5" t="n">
        <v>425498</v>
      </c>
      <c r="D13" s="4" t="s">
        <v>72</v>
      </c>
      <c r="E13" s="5" t="n">
        <v>425498</v>
      </c>
    </row>
    <row r="14" spans="1:5">
      <c r="A14" s="4" t="s">
        <v>696</v>
      </c>
    </row>
    <row r="15" spans="1:5">
      <c r="A15" s="3" t="s">
        <v>693</v>
      </c>
    </row>
    <row r="16" spans="1:5">
      <c r="A16" s="4" t="s">
        <v>694</v>
      </c>
      <c r="B16" s="5" t="n">
        <v>235031</v>
      </c>
      <c r="C16" s="4" t="s">
        <v>72</v>
      </c>
      <c r="D16" s="5" t="n">
        <v>235031</v>
      </c>
      <c r="E16" s="4" t="s">
        <v>72</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7</v>
      </c>
      <c r="B1" s="2" t="s">
        <v>115</v>
      </c>
      <c r="D1" s="2" t="s">
        <v>1</v>
      </c>
    </row>
    <row r="2" spans="1:5">
      <c r="B2" s="2" t="s">
        <v>2</v>
      </c>
      <c r="C2" s="2" t="s">
        <v>116</v>
      </c>
      <c r="D2" s="2" t="s">
        <v>2</v>
      </c>
      <c r="E2" s="2" t="s">
        <v>116</v>
      </c>
    </row>
    <row r="3" spans="1:5">
      <c r="A3" s="3" t="s">
        <v>264</v>
      </c>
    </row>
    <row r="4" spans="1:5">
      <c r="A4" s="4" t="s">
        <v>698</v>
      </c>
      <c r="B4" s="6" t="n">
        <v>674000</v>
      </c>
      <c r="C4" s="6" t="n">
        <v>-558000</v>
      </c>
      <c r="D4" s="6" t="n">
        <v>768000</v>
      </c>
      <c r="E4" s="6" t="n">
        <v>934000</v>
      </c>
    </row>
    <row r="5" spans="1:5">
      <c r="A5" s="4" t="s">
        <v>699</v>
      </c>
      <c r="B5" s="5" t="n">
        <v>7000000</v>
      </c>
      <c r="D5" s="5" t="n">
        <v>7000000</v>
      </c>
    </row>
    <row r="6" spans="1:5">
      <c r="A6" s="4" t="s">
        <v>700</v>
      </c>
      <c r="B6" s="6" t="n">
        <v>0</v>
      </c>
      <c r="D6" s="6" t="n">
        <v>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1</v>
      </c>
      <c r="B1" s="2" t="s">
        <v>115</v>
      </c>
      <c r="D1" s="2" t="s">
        <v>1</v>
      </c>
    </row>
    <row r="2" spans="1:5">
      <c r="B2" s="2" t="s">
        <v>2</v>
      </c>
      <c r="C2" s="2" t="s">
        <v>116</v>
      </c>
      <c r="D2" s="2" t="s">
        <v>2</v>
      </c>
      <c r="E2" s="2" t="s">
        <v>116</v>
      </c>
    </row>
    <row r="3" spans="1:5">
      <c r="A3" s="4" t="s">
        <v>702</v>
      </c>
    </row>
    <row r="4" spans="1:5">
      <c r="A4" s="3" t="s">
        <v>703</v>
      </c>
    </row>
    <row r="5" spans="1:5">
      <c r="A5" s="4" t="s">
        <v>704</v>
      </c>
      <c r="B5" s="6" t="n">
        <v>2</v>
      </c>
      <c r="C5" s="12" t="n">
        <v>1.2</v>
      </c>
      <c r="D5" s="12" t="n">
        <v>5.7</v>
      </c>
      <c r="E5" s="12" t="n">
        <v>3.4</v>
      </c>
    </row>
    <row r="6" spans="1:5">
      <c r="A6" s="4" t="s">
        <v>705</v>
      </c>
    </row>
    <row r="7" spans="1:5">
      <c r="A7" s="3" t="s">
        <v>703</v>
      </c>
    </row>
    <row r="8" spans="1:5">
      <c r="A8" s="4" t="s">
        <v>706</v>
      </c>
      <c r="D8" s="4" t="s">
        <v>707</v>
      </c>
    </row>
    <row r="9" spans="1:5">
      <c r="A9" s="4" t="s">
        <v>708</v>
      </c>
    </row>
    <row r="10" spans="1:5">
      <c r="A10" s="3" t="s">
        <v>703</v>
      </c>
    </row>
    <row r="11" spans="1:5">
      <c r="A11" s="4" t="s">
        <v>704</v>
      </c>
      <c r="B11" s="12" t="n">
        <v>1.1</v>
      </c>
      <c r="C11" s="12" t="n">
        <v>0.5</v>
      </c>
      <c r="D11" s="12" t="n">
        <v>2.7</v>
      </c>
      <c r="E11" s="12" t="n">
        <v>1.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2</v>
      </c>
      <c r="B1" s="2" t="s">
        <v>1</v>
      </c>
    </row>
    <row r="2" spans="1:3">
      <c r="B2" s="2" t="s">
        <v>2</v>
      </c>
      <c r="C2" s="2" t="s">
        <v>116</v>
      </c>
    </row>
    <row r="3" spans="1:3">
      <c r="A3" s="3" t="s">
        <v>193</v>
      </c>
    </row>
    <row r="4" spans="1:3">
      <c r="A4" s="4" t="s">
        <v>131</v>
      </c>
      <c r="B4" s="6" t="n">
        <v>-136023</v>
      </c>
      <c r="C4" s="6" t="n">
        <v>-67468</v>
      </c>
    </row>
    <row r="5" spans="1:3">
      <c r="A5" s="3" t="s">
        <v>194</v>
      </c>
    </row>
    <row r="6" spans="1:3">
      <c r="A6" s="4" t="s">
        <v>195</v>
      </c>
      <c r="B6" s="5" t="n">
        <v>8573</v>
      </c>
      <c r="C6" s="5" t="n">
        <v>4386</v>
      </c>
    </row>
    <row r="7" spans="1:3">
      <c r="A7" s="4" t="s">
        <v>196</v>
      </c>
      <c r="B7" s="5" t="n">
        <v>20581</v>
      </c>
      <c r="C7" s="5" t="n">
        <v>14718</v>
      </c>
    </row>
    <row r="8" spans="1:3">
      <c r="A8" s="4" t="s">
        <v>197</v>
      </c>
      <c r="B8" s="5" t="n">
        <v>5170</v>
      </c>
      <c r="C8" s="4" t="s">
        <v>72</v>
      </c>
    </row>
    <row r="9" spans="1:3">
      <c r="A9" s="4" t="s">
        <v>198</v>
      </c>
      <c r="B9" s="5" t="n">
        <v>42775</v>
      </c>
      <c r="C9" s="5" t="n">
        <v>28015</v>
      </c>
    </row>
    <row r="10" spans="1:3">
      <c r="A10" s="4" t="s">
        <v>199</v>
      </c>
      <c r="B10" s="5" t="n">
        <v>8834</v>
      </c>
      <c r="C10" s="4" t="s">
        <v>72</v>
      </c>
    </row>
    <row r="11" spans="1:3">
      <c r="A11" s="4" t="s">
        <v>200</v>
      </c>
      <c r="B11" s="5" t="n">
        <v>-621</v>
      </c>
      <c r="C11" s="5" t="n">
        <v>888</v>
      </c>
    </row>
    <row r="12" spans="1:3">
      <c r="A12" s="4" t="s">
        <v>201</v>
      </c>
      <c r="B12" s="5" t="n">
        <v>1132</v>
      </c>
      <c r="C12" s="5" t="n">
        <v>66</v>
      </c>
    </row>
    <row r="13" spans="1:3">
      <c r="A13" s="3" t="s">
        <v>202</v>
      </c>
    </row>
    <row r="14" spans="1:3">
      <c r="A14" s="4" t="s">
        <v>203</v>
      </c>
      <c r="B14" s="5" t="n">
        <v>10873</v>
      </c>
      <c r="C14" s="5" t="n">
        <v>-2228</v>
      </c>
    </row>
    <row r="15" spans="1:3">
      <c r="A15" s="4" t="s">
        <v>66</v>
      </c>
      <c r="B15" s="5" t="n">
        <v>-26441</v>
      </c>
      <c r="C15" s="5" t="n">
        <v>-20414</v>
      </c>
    </row>
    <row r="16" spans="1:3">
      <c r="A16" s="4" t="s">
        <v>67</v>
      </c>
      <c r="B16" s="5" t="n">
        <v>-4345</v>
      </c>
      <c r="C16" s="5" t="n">
        <v>-9598</v>
      </c>
    </row>
    <row r="17" spans="1:3">
      <c r="A17" s="4" t="s">
        <v>76</v>
      </c>
      <c r="B17" s="5" t="n">
        <v>3780</v>
      </c>
      <c r="C17" s="5" t="n">
        <v>1743</v>
      </c>
    </row>
    <row r="18" spans="1:3">
      <c r="A18" s="4" t="s">
        <v>79</v>
      </c>
      <c r="B18" s="5" t="n">
        <v>7104</v>
      </c>
      <c r="C18" s="5" t="n">
        <v>-366</v>
      </c>
    </row>
    <row r="19" spans="1:3">
      <c r="A19" s="4" t="s">
        <v>80</v>
      </c>
      <c r="B19" s="5" t="n">
        <v>1520</v>
      </c>
      <c r="C19" s="5" t="n">
        <v>6730</v>
      </c>
    </row>
    <row r="20" spans="1:3">
      <c r="A20" s="4" t="s">
        <v>81</v>
      </c>
      <c r="B20" s="5" t="n">
        <v>3377</v>
      </c>
      <c r="C20" s="5" t="n">
        <v>2070</v>
      </c>
    </row>
    <row r="21" spans="1:3">
      <c r="A21" s="4" t="s">
        <v>82</v>
      </c>
      <c r="B21" s="5" t="n">
        <v>-4586</v>
      </c>
      <c r="C21" s="4" t="s">
        <v>72</v>
      </c>
    </row>
    <row r="22" spans="1:3">
      <c r="A22" s="4" t="s">
        <v>83</v>
      </c>
      <c r="B22" s="5" t="n">
        <v>33666</v>
      </c>
      <c r="C22" s="5" t="n">
        <v>37311</v>
      </c>
    </row>
    <row r="23" spans="1:3">
      <c r="A23" s="4" t="s">
        <v>204</v>
      </c>
      <c r="B23" s="5" t="n">
        <v>-24631</v>
      </c>
      <c r="C23" s="5" t="n">
        <v>-4147</v>
      </c>
    </row>
    <row r="24" spans="1:3">
      <c r="A24" s="3" t="s">
        <v>205</v>
      </c>
    </row>
    <row r="25" spans="1:3">
      <c r="A25" s="4" t="s">
        <v>206</v>
      </c>
      <c r="B25" s="5" t="n">
        <v>-4237</v>
      </c>
      <c r="C25" s="5" t="n">
        <v>-2359</v>
      </c>
    </row>
    <row r="26" spans="1:3">
      <c r="A26" s="4" t="s">
        <v>207</v>
      </c>
      <c r="B26" s="5" t="n">
        <v>-24373</v>
      </c>
      <c r="C26" s="5" t="n">
        <v>-1986</v>
      </c>
    </row>
    <row r="27" spans="1:3">
      <c r="A27" s="4" t="s">
        <v>208</v>
      </c>
      <c r="B27" s="5" t="n">
        <v>-28610</v>
      </c>
      <c r="C27" s="5" t="n">
        <v>-4345</v>
      </c>
    </row>
    <row r="28" spans="1:3">
      <c r="A28" s="3" t="s">
        <v>209</v>
      </c>
    </row>
    <row r="29" spans="1:3">
      <c r="A29" s="4" t="s">
        <v>210</v>
      </c>
      <c r="B29" s="4" t="s">
        <v>72</v>
      </c>
      <c r="C29" s="5" t="n">
        <v>269514</v>
      </c>
    </row>
    <row r="30" spans="1:3">
      <c r="A30" s="4" t="s">
        <v>211</v>
      </c>
      <c r="B30" s="5" t="n">
        <v>50622</v>
      </c>
      <c r="C30" s="5" t="n">
        <v>3537</v>
      </c>
    </row>
    <row r="31" spans="1:3">
      <c r="A31" s="4" t="s">
        <v>212</v>
      </c>
      <c r="B31" s="5" t="n">
        <v>-2834</v>
      </c>
      <c r="C31" s="4" t="s">
        <v>72</v>
      </c>
    </row>
    <row r="32" spans="1:3">
      <c r="A32" s="4" t="s">
        <v>213</v>
      </c>
      <c r="B32" s="4" t="s">
        <v>72</v>
      </c>
      <c r="C32" s="5" t="n">
        <v>-500</v>
      </c>
    </row>
    <row r="33" spans="1:3">
      <c r="A33" s="4" t="s">
        <v>214</v>
      </c>
      <c r="B33" s="5" t="n">
        <v>-90</v>
      </c>
      <c r="C33" s="5" t="n">
        <v>-73</v>
      </c>
    </row>
    <row r="34" spans="1:3">
      <c r="A34" s="4" t="s">
        <v>215</v>
      </c>
      <c r="B34" s="4" t="s">
        <v>72</v>
      </c>
      <c r="C34" s="5" t="n">
        <v>-5673</v>
      </c>
    </row>
    <row r="35" spans="1:3">
      <c r="A35" s="4" t="s">
        <v>216</v>
      </c>
      <c r="B35" s="5" t="n">
        <v>47698</v>
      </c>
      <c r="C35" s="5" t="n">
        <v>266805</v>
      </c>
    </row>
    <row r="36" spans="1:3">
      <c r="A36" s="4" t="s">
        <v>217</v>
      </c>
      <c r="B36" s="5" t="n">
        <v>1630</v>
      </c>
      <c r="C36" s="5" t="n">
        <v>-1432</v>
      </c>
    </row>
    <row r="37" spans="1:3">
      <c r="A37" s="4" t="s">
        <v>218</v>
      </c>
      <c r="B37" s="5" t="n">
        <v>-3913</v>
      </c>
      <c r="C37" s="5" t="n">
        <v>256881</v>
      </c>
    </row>
    <row r="38" spans="1:3">
      <c r="A38" s="4" t="s">
        <v>219</v>
      </c>
      <c r="B38" s="5" t="n">
        <v>300280</v>
      </c>
      <c r="C38" s="5" t="n">
        <v>51609</v>
      </c>
    </row>
    <row r="39" spans="1:3">
      <c r="A39" s="4" t="s">
        <v>220</v>
      </c>
      <c r="B39" s="5" t="n">
        <v>296367</v>
      </c>
      <c r="C39" s="5" t="n">
        <v>308490</v>
      </c>
    </row>
    <row r="40" spans="1:3">
      <c r="A40" s="3" t="s">
        <v>221</v>
      </c>
    </row>
    <row r="41" spans="1:3">
      <c r="A41" s="4" t="s">
        <v>222</v>
      </c>
      <c r="B41" s="5" t="n">
        <v>3333</v>
      </c>
      <c r="C41" s="5" t="n">
        <v>2299</v>
      </c>
    </row>
    <row r="42" spans="1:3">
      <c r="A42" s="4" t="s">
        <v>223</v>
      </c>
      <c r="B42" s="5" t="n">
        <v>5415</v>
      </c>
      <c r="C42" s="4" t="s">
        <v>72</v>
      </c>
    </row>
    <row r="43" spans="1:3">
      <c r="A43" s="4" t="s">
        <v>224</v>
      </c>
      <c r="B43" s="5" t="n">
        <v>2</v>
      </c>
      <c r="C43" s="5" t="n">
        <v>7</v>
      </c>
    </row>
    <row r="44" spans="1:3">
      <c r="A44" s="3" t="s">
        <v>225</v>
      </c>
    </row>
    <row r="45" spans="1:3">
      <c r="A45" s="4" t="s">
        <v>226</v>
      </c>
      <c r="B45" s="5" t="n">
        <v>487</v>
      </c>
      <c r="C45" s="5" t="n">
        <v>15</v>
      </c>
    </row>
    <row r="46" spans="1:3">
      <c r="A46" s="4" t="s">
        <v>227</v>
      </c>
      <c r="B46" s="5" t="n">
        <v>11373</v>
      </c>
      <c r="C46" s="4" t="s">
        <v>72</v>
      </c>
    </row>
    <row r="47" spans="1:3">
      <c r="A47" s="4" t="s">
        <v>169</v>
      </c>
      <c r="B47" s="4" t="s">
        <v>72</v>
      </c>
      <c r="C47" s="5" t="n">
        <v>1019</v>
      </c>
    </row>
    <row r="48" spans="1:3">
      <c r="A48" s="4" t="s">
        <v>228</v>
      </c>
      <c r="B48" s="5" t="n">
        <v>2730</v>
      </c>
      <c r="C48" s="5" t="n">
        <v>449</v>
      </c>
    </row>
    <row r="49" spans="1:3">
      <c r="A49" s="4" t="s">
        <v>229</v>
      </c>
      <c r="B49" s="5" t="n">
        <v>178329</v>
      </c>
      <c r="C49" s="4" t="s">
        <v>72</v>
      </c>
    </row>
    <row r="50" spans="1:3">
      <c r="A50" s="4" t="s">
        <v>230</v>
      </c>
      <c r="B50" s="6" t="n">
        <v>9309</v>
      </c>
      <c r="C50" s="4" t="s">
        <v>7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9</v>
      </c>
      <c r="B1" s="2" t="s">
        <v>115</v>
      </c>
      <c r="D1" s="2" t="s">
        <v>1</v>
      </c>
    </row>
    <row r="2" spans="1:5">
      <c r="B2" s="2" t="s">
        <v>2</v>
      </c>
      <c r="C2" s="2" t="s">
        <v>116</v>
      </c>
      <c r="D2" s="2" t="s">
        <v>2</v>
      </c>
      <c r="E2" s="2" t="s">
        <v>116</v>
      </c>
    </row>
    <row r="3" spans="1:5">
      <c r="A3" s="3" t="s">
        <v>710</v>
      </c>
    </row>
    <row r="4" spans="1:5">
      <c r="A4" s="4" t="s">
        <v>118</v>
      </c>
      <c r="B4" s="6" t="n">
        <v>113181</v>
      </c>
      <c r="C4" s="6" t="n">
        <v>70835</v>
      </c>
      <c r="D4" s="6" t="n">
        <v>303997</v>
      </c>
      <c r="E4" s="6" t="n">
        <v>191054</v>
      </c>
    </row>
    <row r="5" spans="1:5">
      <c r="A5" s="4" t="s">
        <v>702</v>
      </c>
    </row>
    <row r="6" spans="1:5">
      <c r="A6" s="3" t="s">
        <v>710</v>
      </c>
    </row>
    <row r="7" spans="1:5">
      <c r="A7" s="4" t="s">
        <v>118</v>
      </c>
      <c r="B7" s="5" t="n">
        <v>63195</v>
      </c>
      <c r="C7" s="5" t="n">
        <v>39558</v>
      </c>
      <c r="D7" s="5" t="n">
        <v>169658</v>
      </c>
      <c r="E7" s="5" t="n">
        <v>110378</v>
      </c>
    </row>
    <row r="8" spans="1:5">
      <c r="A8" s="4" t="s">
        <v>711</v>
      </c>
    </row>
    <row r="9" spans="1:5">
      <c r="A9" s="3" t="s">
        <v>710</v>
      </c>
    </row>
    <row r="10" spans="1:5">
      <c r="A10" s="4" t="s">
        <v>118</v>
      </c>
      <c r="B10" s="6" t="n">
        <v>49986</v>
      </c>
      <c r="C10" s="6" t="n">
        <v>31277</v>
      </c>
      <c r="D10" s="6" t="n">
        <v>134339</v>
      </c>
      <c r="E10" s="6" t="n">
        <v>80676</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2</v>
      </c>
      <c r="B1" s="2" t="s">
        <v>2</v>
      </c>
      <c r="C1" s="2" t="s">
        <v>61</v>
      </c>
    </row>
    <row r="2" spans="1:3">
      <c r="A2" s="3" t="s">
        <v>710</v>
      </c>
    </row>
    <row r="3" spans="1:3">
      <c r="A3" s="4" t="s">
        <v>713</v>
      </c>
      <c r="B3" s="6" t="n">
        <v>41772</v>
      </c>
      <c r="C3" s="6" t="n">
        <v>5448</v>
      </c>
    </row>
    <row r="4" spans="1:3">
      <c r="A4" s="4" t="s">
        <v>702</v>
      </c>
    </row>
    <row r="5" spans="1:3">
      <c r="A5" s="3" t="s">
        <v>710</v>
      </c>
    </row>
    <row r="6" spans="1:3">
      <c r="A6" s="4" t="s">
        <v>713</v>
      </c>
      <c r="B6" s="5" t="n">
        <v>30540</v>
      </c>
      <c r="C6" s="5" t="n">
        <v>3219</v>
      </c>
    </row>
    <row r="7" spans="1:3">
      <c r="A7" s="4" t="s">
        <v>714</v>
      </c>
    </row>
    <row r="8" spans="1:3">
      <c r="A8" s="3" t="s">
        <v>710</v>
      </c>
    </row>
    <row r="9" spans="1:3">
      <c r="A9" s="4" t="s">
        <v>713</v>
      </c>
      <c r="B9" s="5" t="n">
        <v>3880</v>
      </c>
      <c r="C9" s="5" t="n">
        <v>1769</v>
      </c>
    </row>
    <row r="10" spans="1:3">
      <c r="A10" s="4" t="s">
        <v>715</v>
      </c>
    </row>
    <row r="11" spans="1:3">
      <c r="A11" s="3" t="s">
        <v>710</v>
      </c>
    </row>
    <row r="12" spans="1:3">
      <c r="A12" s="4" t="s">
        <v>713</v>
      </c>
      <c r="B12" s="5" t="n">
        <v>6437</v>
      </c>
      <c r="C12" s="5" t="n">
        <v>251</v>
      </c>
    </row>
    <row r="13" spans="1:3">
      <c r="A13" s="4" t="s">
        <v>711</v>
      </c>
    </row>
    <row r="14" spans="1:3">
      <c r="A14" s="3" t="s">
        <v>710</v>
      </c>
    </row>
    <row r="15" spans="1:3">
      <c r="A15" s="4" t="s">
        <v>713</v>
      </c>
      <c r="B15" s="6" t="n">
        <v>915</v>
      </c>
      <c r="C15" s="6" t="n">
        <v>20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6T18:09:47Z</dcterms:created>
  <dcterms:modified xmlns:dcterms="http://purl.org/dc/terms/" xmlns:xsi="http://www.w3.org/2001/XMLSchema-instance" xsi:type="dcterms:W3CDTF">2020-03-06T18:09:47Z</dcterms:modified>
</cp:coreProperties>
</file>